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Consolidated Statement of Stock" sheetId="6" r:id="rId6"/>
    <s:sheet name="General Business" sheetId="7" r:id="rId7"/>
    <s:sheet name="Bank Debt" sheetId="8" r:id="rId8"/>
    <s:sheet name="Investment in Savoy" sheetId="9" r:id="rId9"/>
    <s:sheet name="Investment in Sunrise Energy" sheetId="10" r:id="rId10"/>
    <s:sheet name="Other Long-Term Assets" sheetId="11" r:id="rId11"/>
    <s:sheet name="Self Insurance" sheetId="12" r:id="rId12"/>
    <s:sheet name="Net Income per Share" sheetId="13" r:id="rId13"/>
    <s:sheet name="Asset Realization" sheetId="14" r:id="rId14"/>
    <s:sheet name="Freelandville Purchase" sheetId="15" r:id="rId15"/>
    <s:sheet name="Income Taxes" sheetId="16" r:id="rId16"/>
    <s:sheet name="Bank Debt (Tables)" sheetId="17" r:id="rId17"/>
    <s:sheet name="Investment in Savoy (Tables)" sheetId="18" r:id="rId18"/>
    <s:sheet name="Investment in Sunrise Energy (T" sheetId="19" r:id="rId19"/>
    <s:sheet name="Other Long-Term Assets (Tables)" sheetId="20" r:id="rId20"/>
    <s:sheet name="Net Income per Share (Tables)" sheetId="21" r:id="rId21"/>
    <s:sheet name="Freelandville Purchase (Tables)" sheetId="22" r:id="rId22"/>
    <s:sheet name="General Business (Details)" sheetId="23" r:id="rId23"/>
    <s:sheet name="Bank Debt (Narrative) (Details)" sheetId="24" r:id="rId24"/>
    <s:sheet name="Bank Debt (Amended Credit Facil" sheetId="25" r:id="rId25"/>
    <s:sheet name="Bank Debt (Schedule of Debt) (D" sheetId="26" r:id="rId26"/>
    <s:sheet name="Investment in Savoy (Narrative)" sheetId="27" r:id="rId27"/>
    <s:sheet name="Investment in Savoy (Condensed " sheetId="28" r:id="rId28"/>
    <s:sheet name="Investment in Savoy (Condense29" sheetId="29" r:id="rId29"/>
    <s:sheet name="Investment in Sunrise Energy (N" sheetId="30" r:id="rId30"/>
    <s:sheet name="Investment in Sunrise Energy (C" sheetId="31" r:id="rId31"/>
    <s:sheet name="Investment in Sunrise Energy 32" sheetId="32" r:id="rId32"/>
    <s:sheet name="Other Long-Term Assets (Schedul" sheetId="33" r:id="rId33"/>
    <s:sheet name="Self Insurance (Details)" sheetId="34" r:id="rId34"/>
    <s:sheet name="Net Income per Share (Details)" sheetId="35" r:id="rId35"/>
    <s:sheet name="Asset Realization (Narrative) (" sheetId="36" r:id="rId36"/>
    <s:sheet name="Freelandville Purchase (Narrati" sheetId="37" r:id="rId37"/>
    <s:sheet name="Freelandville Purchase (Purchas" sheetId="38" r:id="rId38"/>
    <s:sheet name="Income Taxes (Narrative) (Detai" sheetId="39" r:id="rId39"/>
  </s:sheets>
  <s:definedNames/>
  <s:calcPr calcId="124519" calcMode="auto" fullCalcOnLoad="1"/>
</s:workbook>
</file>

<file path=xl/sharedStrings.xml><?xml version="1.0" encoding="utf-8"?>
<sst xmlns="http://schemas.openxmlformats.org/spreadsheetml/2006/main" uniqueCount="311">
  <si>
    <t>Document And Entity Information - shares</t>
  </si>
  <si>
    <t>9 Months Ended</t>
  </si>
  <si>
    <t>Sep. 30, 2016</t>
  </si>
  <si>
    <t>Nov. 03, 2016</t>
  </si>
  <si>
    <t>Document and Entity Information [Abstract]</t>
  </si>
  <si>
    <t>Entity Registrant Name</t>
  </si>
  <si>
    <t>HALLADOR ENERGY COMPANY</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Sep. 30,
		2016</t>
  </si>
  <si>
    <t>Document Fiscal Year Focus</t>
  </si>
  <si>
    <t>Document Fiscal Period Focus</t>
  </si>
  <si>
    <t>Q3</t>
  </si>
  <si>
    <t>Trading Symbol</t>
  </si>
  <si>
    <t>HNRG</t>
  </si>
  <si>
    <t>Consolidated Balance Sheet - USD ($) $ in Thousands</t>
  </si>
  <si>
    <t>Dec. 31, 2015</t>
  </si>
  <si>
    <t>Current assets:</t>
  </si>
  <si>
    <t>Cash and cash equivalents</t>
  </si>
  <si>
    <t>Marketable securities</t>
  </si>
  <si>
    <t>Accounts receivable</t>
  </si>
  <si>
    <t>Prepaid income taxes</t>
  </si>
  <si>
    <t>Coal inventory</t>
  </si>
  <si>
    <t>Parts and supply inventory</t>
  </si>
  <si>
    <t>Other</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5)</t>
  </si>
  <si>
    <t>Total assets</t>
  </si>
  <si>
    <t>Current liabilities:</t>
  </si>
  <si>
    <t>Current portion of bank debt, net</t>
  </si>
  <si>
    <t>Accounts payable and accrued liabilities</t>
  </si>
  <si>
    <t>Total current liabilities</t>
  </si>
  <si>
    <t>Long-term liabilities:</t>
  </si>
  <si>
    <t>Bank debt, net</t>
  </si>
  <si>
    <t>Deferred income taxes</t>
  </si>
  <si>
    <t>Asset retirement obligations</t>
  </si>
  <si>
    <t>Total long-term liabilities</t>
  </si>
  <si>
    <t>Total liabilities</t>
  </si>
  <si>
    <t>Commitments and contingencies</t>
  </si>
  <si>
    <t xml:space="preserve"> </t>
  </si>
  <si>
    <t>Stockholders' equity:</t>
  </si>
  <si>
    <t>Preferred stock, $.10 par value, 10,000 shares authorized; none issued</t>
  </si>
  <si>
    <t>Common stock, $.01 par value, 100,000 shares authorized; 29,268 and 29,251 shares outstanding, respectively</t>
  </si>
  <si>
    <t>Additional paid-in capital</t>
  </si>
  <si>
    <t>Retained earnings</t>
  </si>
  <si>
    <t>Accumulated other comprehensive income (loss)</t>
  </si>
  <si>
    <t>Total stockholders' equity</t>
  </si>
  <si>
    <t>Total liabilities and stockholders' equity</t>
  </si>
  <si>
    <t>Savoy [Member]</t>
  </si>
  <si>
    <t>Investment in subsidiaries</t>
  </si>
  <si>
    <t>Sunrise Energy [Member]</t>
  </si>
  <si>
    <t>Consolidated Balance Sheet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 USD ($) shares in Thousands, $ in Thousands</t>
  </si>
  <si>
    <t>3 Months Ended</t>
  </si>
  <si>
    <t>Sep. 30, 2015</t>
  </si>
  <si>
    <t>Revenue:</t>
  </si>
  <si>
    <t>Coal sales</t>
  </si>
  <si>
    <t>MSHA reimbursement</t>
  </si>
  <si>
    <t>Other income</t>
  </si>
  <si>
    <t>Total revenue</t>
  </si>
  <si>
    <t>Costs and expenses:</t>
  </si>
  <si>
    <t>Operating costs and expenses</t>
  </si>
  <si>
    <t>DD&amp;A</t>
  </si>
  <si>
    <t>Exploration and permitting costs</t>
  </si>
  <si>
    <t>SG&amp;A</t>
  </si>
  <si>
    <t>Interest</t>
  </si>
  <si>
    <t>[1]</t>
  </si>
  <si>
    <t>Total costs and expenses</t>
  </si>
  <si>
    <t>Income before income taxes</t>
  </si>
  <si>
    <t>Less income taxes:</t>
  </si>
  <si>
    <t>Current</t>
  </si>
  <si>
    <t>Deferred</t>
  </si>
  <si>
    <t>Total income taxes</t>
  </si>
  <si>
    <t>Net income (loss)</t>
  </si>
  <si>
    <t>[2]</t>
  </si>
  <si>
    <t>Net income per share:</t>
  </si>
  <si>
    <t>Basic and diluted (in Dollars per share)</t>
  </si>
  <si>
    <t>Weighted average shares outstanding:</t>
  </si>
  <si>
    <t>Basic and diluted (in Shares)</t>
  </si>
  <si>
    <t>Net change in the estimated fair value of interest rate swap</t>
  </si>
  <si>
    <t>Change in fair value of interest rate swaps</t>
  </si>
  <si>
    <t>Equity income (loss)</t>
  </si>
  <si>
    <t>Interest expense for first nine months of 2016 and 2015 includes $793 and $1,858 respectively, for the net change in the estimated fair value of our interest rate swaps.  Such amounts were $(955) and $1,251 for Q3 2016 and 2015, respectively.</t>
  </si>
  <si>
    <t>There is no material difference between net income and comprehensive income.</t>
  </si>
  <si>
    <t>Consolidated Statement of Cash Flows - USD ($) $ in Thousands</t>
  </si>
  <si>
    <t>Operating activities:</t>
  </si>
  <si>
    <t>Cash provided by operating activities</t>
  </si>
  <si>
    <t>Investing activities:</t>
  </si>
  <si>
    <t>Purchase of Freelandville assets</t>
  </si>
  <si>
    <t>Capital expenditures</t>
  </si>
  <si>
    <t>Cash used in investing activities</t>
  </si>
  <si>
    <t>Financing activities:</t>
  </si>
  <si>
    <t>Bank borrowings</t>
  </si>
  <si>
    <t>Debt issuance cost</t>
  </si>
  <si>
    <t>Payments on bank debt</t>
  </si>
  <si>
    <t>Dividends</t>
  </si>
  <si>
    <t>Cash used in financing activities</t>
  </si>
  <si>
    <t>Increase (decrease) in cash and cash equivalents</t>
  </si>
  <si>
    <t>Cash and cash equivalents, beginning of period</t>
  </si>
  <si>
    <t>Cash and cash equivalents, end of period</t>
  </si>
  <si>
    <t>Consolidated Statement of Stockholders' Equity - 9 months ended Sep. 30, 2016 - USD ($) shares in Thousands, $ in Thousands</t>
  </si>
  <si>
    <t>Common Stock [Member]</t>
  </si>
  <si>
    <t>Additional Paid-in Capital [Member]</t>
  </si>
  <si>
    <t>Retained Earnings [Member]</t>
  </si>
  <si>
    <t>Accumulated Other Comprehensive Income (Loss) [Member]</t>
  </si>
  <si>
    <t>Total</t>
  </si>
  <si>
    <t>Balance at Dec. 31, 2015</t>
  </si>
  <si>
    <t>Balance (in Shares) at Dec. 31, 2015</t>
  </si>
  <si>
    <t>Stock-based compensation</t>
  </si>
  <si>
    <t>Stock issued on vesting of RSUs (in Shares)</t>
  </si>
  <si>
    <t>Taxes paid on vesting of RSU (in Shares)</t>
  </si>
  <si>
    <t>Taxes paid on RSU vesting</t>
  </si>
  <si>
    <t>Net income</t>
  </si>
  <si>
    <t>Other (in Shares)</t>
  </si>
  <si>
    <t>Balance at Sep. 30, 2016</t>
  </si>
  <si>
    <t>Balance (in Shares) at Sep. 30, 2016</t>
  </si>
  <si>
    <t>Accumulated Other Comprehensive Income (Loss)</t>
  </si>
  <si>
    <t>General Business</t>
  </si>
  <si>
    <t>General Business [Abstract]</t>
  </si>
  <si>
    <t xml:space="preserve">(1) General Business
﻿
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
﻿
The results of operations and cash flows for the nine months ended September 30, 2016 are not necessarily indicative of the results to be expected for future quarters or for the year ending December 31, 2016. To maintain consistency and comparability, certain 2015 amounts have been reclassified to conform to the 2016 presentation.
﻿
Our organization and business, the accounting policies we follow and other information, are contained in the notes to our consolidated financial statements filed as part of our 2015 Form 10-K. This quarterly report should be read in conjunction with such 10-K.
﻿
The consolidated financial statements include the accounts of Hallador Energy Company (the Company) and its wholly-owned subsidiary Sunrise Coal, LLC (Sunrise) and Sunrise’s wholly-owned subsidiaries. All significant intercompany accounts and transactions have been eliminated. We are engaged in the production of steam coal from mines located in western Indiana. We own a 40% equity interest in Savoy Energy, L.P., a private oil and gas company, which has operations in Michigan and a 50% interest in Sunrise Energy, LLC, a private entity engaged in oil and gas operations in the same vicinity as the Carlisle Mine.
﻿
Change in Estimate for Computing Depreciation
﻿
At the beginning of Q1 2016, we changed from the straight-line method to the units-of-production method in computing the depreciation for certain underground mining equipment. This change in estimate reduced our DD&amp;A expense for the nine months and three months ended September 30, 2016 by $6.6 million and $3.1 million, respectively . As disclosed last year, we significantly curtailed the production at the Carlisle Mine. This change better reflects the usage of our underground mining equipment especially since Carlisle had limited production during the first nine months of 2016.
﻿
﻿ </t>
  </si>
  <si>
    <t>Bank Debt</t>
  </si>
  <si>
    <t>Bank Debt [Abstract]</t>
  </si>
  <si>
    <t xml:space="preserve">(2) Bank Debt
﻿
On March 18, 2016, we executed an amendment to our credit agreement with PNC, as administrative agent for our lenders. The primary purpose of the amendment was to increase liquidity and maintain compliance through the maturity of the agreement in August 2019 . The revolver was reduced from $250 million to $200 million and the term loan remains the same. Our debt at September 30, 2016 was $238 million (term- $110 , revolver- $128 ). In addition, a maximum annual capex of $30 million was included.
﻿
Bank fees and other costs incurred in connection with the initial facility and the amendment were $9.1 million, which were deferred and are being amortized over five years. The credit facility is collateralized by substantially all of Sunrise’s assets and we are the guarantor.
The amended credit facility increased the maximum leverage ratio (total funded debt/ trailing 12 months EBITDA) from 2.75X to those listed below:
﻿
Fiscal Periods Ended/Ending
Ratio
﻿ September 30, 2016 through March 31, 2017
4.50X
﻿ June 30, 2017 through March 31, 2018
4.25X
﻿ June 30, 2018 and September 30, 2018
4.00X
﻿ December 31, 2018
3.75X
﻿ March 31, 2019 and June 30, 2019
3.50X
﻿
﻿
The fixed charge coverage ratio was changed to the debt service coverage ratio and requires a minimum of 1.25X through the maturity of the credit facility. The amendment defines the debt service coverage as trailing 12 months EBITDA/annual debt service. As of September 30, 2016, we had additional borrowing capacity of $72 million.
﻿
At September 30, 2016, our maximum leverage ratio was 3.02X and our debt service coverage ratio was 2.06X . Therefore, we were in compliance with those two ratios.
﻿
The interest rate on the facility ranges from LIBOR plus 2.25% to LIBOR plus 4% , depending on our maximum leverage ratio. At September 30, 2016, we were paying LIBOR at . 53 % plus 3.50% for a total interest rate of 4.03% .
﻿
New accounting rules for 2016 require that our debt issuance costs be presented as a direct reduction from the related debt rather than as an asset. Our December 31, 2015 balance sheet was changed to reflect the new rule.
﻿
Debt less debt issuance cost at September 30, and December 31, are presented below (in thousands):
﻿
﻿
﻿
2016
2015
﻿ Current debt
$ 28,438
$ 26,250
﻿ Less debt issuance cost
(1,829
)
(1,394
)
﻿ Net current portion
$ 26,609
$ 24,856
﻿
﻿ Long-term debt
$ 209,542
$ 223,220
﻿ Less debt issuance cost
(3,505
)
(3,718
)
﻿ Net long-term portion
$ 206,037
$ 219,502
﻿ </t>
  </si>
  <si>
    <t>Investment in Savoy</t>
  </si>
  <si>
    <t>Investment</t>
  </si>
  <si>
    <t xml:space="preserve">(3) Equity Investment in Savoy
﻿
We own a 40% interest in Savoy Energy, L.P., a private company engaged in the oil and gas business primarily in the state of Michigan. Savoy uses the successful efforts method of accounting. We account for our interest using the equity method of accounting.
﻿
On November 3, 2016 Lubar Equity Fund, LLC acquired a 25% interest in Savoy for $9.5 million in cash. Accordingly, our ownership interest was reduced from 40% to 30.6% . At closing, Savoy made a cash distribution of $4.4 million of which our share was $1.8 million and per our credit agreement will be applied to our bank debt. Mr. Lubar, one of our directors, is affiliated with Lubar Equity Fund, LLC.
﻿
Below (in thousands) to the 100% is a condensed balance sheet at September 30, and a condensed statement of operations for the nine months ended September 30.
﻿
﻿
﻿
Condensed Balance Sheet
﻿
2016
﻿ Current assets
$ 8,776
﻿ Oil and gas properties, net
19,429
﻿ Other
997
﻿ Totals assets
$ 29,202
﻿
﻿ Total liabilities
$ 3,847
﻿ Partners’ capital
25,355
﻿ Total liabilities and equity
$ 29,202
﻿
Condensed Statement of Operations
﻿
2016
2015
﻿ Revenue
$ 7,900
$ 10,887
﻿ Expenses
(8,005
)
(11,156
)
﻿ Net loss
$ (105
)
$ (269
)
﻿ </t>
  </si>
  <si>
    <t>Investment in Sunrise Energy</t>
  </si>
  <si>
    <t xml:space="preserve">(4) Equity Investment in Sunrise Energy
﻿
We own a 50% interest in Sunrise Energy, LLC, which owns gas reserves and gathering equipment with plans to develop and operate such reserves. Sunrise Energy also plans to develop and explore for oil, gas and coal-bed methane gas reserves on or near our underground coal reserves. They use the successful efforts method of accounting. We account for our interest using the equity method of accounting.
﻿
Below (in thousands) to the 100% is a condensed balance sheet at September 30, and a condensed statement of operations for the nine months ended September 30 .
﻿
﻿
Condensed Balance Sheet
﻿
2016
﻿ Current assets
$ 2,080
﻿ Oil and gas properties, net
7,646
﻿ Totals assets
$ 9,726
﻿
﻿ Total liabilities
$ 773
﻿ Members’ capital
8,953
﻿ Total liabilities and equity
$ 9,726
﻿
﻿
﻿
﻿
﻿ Condensed Statement of Operations
﻿
2016
2015
﻿ Revenue
$ 1,293
$ 1,773
﻿ Expenses
(1,822
)
(1,725
)
﻿ Net income (loss)
$ (529
)
$ 48
﻿
﻿
﻿ </t>
  </si>
  <si>
    <t>Other Long-Term Assets</t>
  </si>
  <si>
    <t>Other Long-Term Assets [Abstract]</t>
  </si>
  <si>
    <t xml:space="preserve">(5) Other Long-Term Assets (in thousands)
﻿
﻿
﻿
September 30,
December 31,
﻿
2016
2015
﻿ Long-term assets:
﻿ Advanced coal royalties
$ 10,617
$ 6,563
﻿ Marketable equity securities available for sale, at fair value (restricted)*
1,985
1,763
﻿ Purchased coal contract – See Note 9
6,407
﻿ Other
2,602
3,090
﻿ Total long-term assets
$ 21,611
$ 11,416
____________________
* Held by Sunrise Indemnity, Inc., our wholly-owned captive insurance company . </t>
  </si>
  <si>
    <t>Self Insurance</t>
  </si>
  <si>
    <t>Self Insurance [Abstract]</t>
  </si>
  <si>
    <t xml:space="preserve">﻿
(6) Self-Insurance
﻿
We self-insure our underground mining equipment. Such equipment is allocated among 10 mining units spread out over 20 miles. The historical cost of such equipment is about $25 5 million.
﻿ </t>
  </si>
  <si>
    <t>Net Income per Share</t>
  </si>
  <si>
    <t>Net Income per Share [Abstract]</t>
  </si>
  <si>
    <t xml:space="preserve">(7) Net Income per Share
﻿
We compute net income per share using the two-class method, which is an allocation formula that determines net income per share for common stock and participating securities, which for us are our outstanding RSUs.
The following table sets forth the computation of net income per share for the nine and three months ended September 30 (in thousands):
﻿
.
﻿
Nine Months Ended
Three Months Ended
﻿
2016
2015
2016
2015
﻿ Numerator:
﻿ Net income
$ 16,337
$ 19,588
$ 4,322
$ 5,144
﻿ Less earnings allocated to RSUs
(429
)
(595
)
(115
)
(155
)
﻿ Net income allocated to common shareholders
$ 15,908
$ 18,993
$ 4,207
$ 4,989
﻿
﻿ </t>
  </si>
  <si>
    <t>Asset Realization</t>
  </si>
  <si>
    <t>Asset Realization [Abstract]</t>
  </si>
  <si>
    <t xml:space="preserve">(8 ) Asset Realization
As disclosed last year, we significantly curtailed the production at the Carlisle Mine and had a reduction in work force. Consequently, we conducted a review of those assets for recoverability and determined that no impairment charge was necessary. In conducting such review, we assumed: (i) that nat ural gas prices will start to increase in late 2017; (ii) Carlisle production will increase in 2018-2019, and (iii) sometime in 2020, the Carlisle Mine will return to its normal production capacity of 3.3 million tons per year. The Carlisle assets had an aggregate carrying value of $134 million at September 30, 2016. If, in later quarters, we reduce our estimate of the future net cash flows attributable to the Carlisle Mine, it may result in future impairment of such assets and such charges could be significant. </t>
  </si>
  <si>
    <t>Freelandville Purchase</t>
  </si>
  <si>
    <t>Freelandville Purchase [Abstract]</t>
  </si>
  <si>
    <t xml:space="preserve">(9) Freelandville Purchase
﻿
On March 22, 2016 , we completed the purchase of the Freelandville coal reserves and coal sales agreement for $18 million. These reserves totaled 14.2 million tons of fee and leased coal and will be mined from our Oaktown 1 portal. This purchase also allows Sunrise access to another 1.6 million tons of our own leased reserves that were previously inaccessible. The purchased coal sales agreement totaled 1,435,000 tons (can be adjusted +/- 6,700 tons monthly). The purchase price allocation for the acquisition was as follows (in thousands):
﻿
﻿
﻿
﻿ Purchased coal contract
$ 6,407
﻿ Advanced coal royalties
1,690
﻿ Mineral rights and leases
9,903
﻿ Total
$ 18,000
﻿ </t>
  </si>
  <si>
    <t>Income Taxes</t>
  </si>
  <si>
    <t>Income Taxes [Abstract]</t>
  </si>
  <si>
    <t xml:space="preserve">(10) Income Taxes
﻿
Our effective tax rate (ETR) for the first nine months of 2016 was 15% compared to 25% for the first nine months of 2015. Assuming no changes in our expected results of operations, we expect our ETR for the last three months of 2016 and for the year 2017 to be about the same as the first nine months of 2016. Our ETR differs from the statutory rate due primarily to statutory depletion in excess of tax basis, which is a permanent difference.
﻿
﻿ </t>
  </si>
  <si>
    <t>Bank Debt (Tables)</t>
  </si>
  <si>
    <t>Amended Credit Facility Maximum Leverage Ratio</t>
  </si>
  <si>
    <t xml:space="preserve">The amended credit facility increased the maximum leverage ratio (total funded debt/ trailing 12 months EBITDA) from 2.75X to those listed below:
﻿
Fiscal Periods Ended/Ending
Ratio
﻿ September 30, 2016 through March 31, 2017
4.50X
﻿ June 30, 2017 through March 31, 2018
4.25X
﻿ June 30, 2018 and September 30, 2018
4.00X
﻿ December 31, 2018
3.75X
﻿ March 31, 2019 and June 30, 2019
3.50X
﻿ </t>
  </si>
  <si>
    <t>Schedule of Debt</t>
  </si>
  <si>
    <t xml:space="preserve">Debt less debt issuance cost at September 30, and December 31, are presented below (in thousands):
﻿
﻿
﻿
2016
2015
﻿ Current debt
$ 28,438
$ 26,250
﻿ Less debt issuance cost
(1,829
)
(1,394
)
﻿ Net current portion
$ 26,609
$ 24,856
﻿
﻿ Long-term debt
$ 209,542
$ 223,220
﻿ Less debt issuance cost
(3,505
)
(3,718
)
﻿ Net long-term portion
$ 206,037
$ 219,502
﻿ </t>
  </si>
  <si>
    <t>Investment in Savoy (Tables) - Savoy [Member]</t>
  </si>
  <si>
    <t>Condensed Balance Sheet</t>
  </si>
  <si>
    <t xml:space="preserve">﻿
Condensed Balance Sheet
﻿
2016
﻿ Current assets
$ 8,776
﻿ Oil and gas properties, net
19,429
﻿ Other
997
﻿ Totals assets
$ 29,202
﻿
﻿ Total liabilities
$ 3,847
﻿ Partners’ capital
25,355
﻿ Total liabilities and equity
$ 29,202
﻿ </t>
  </si>
  <si>
    <t>Condensed Statement of Operations</t>
  </si>
  <si>
    <t xml:space="preserve">﻿
Condensed Statement of Operations
﻿
2016
2015
﻿ Revenue
$ 7,900
$ 10,887
﻿ Expenses
(8,005
)
(11,156
)
﻿ Net loss
$ (105
)
$ (269
)
﻿ </t>
  </si>
  <si>
    <t>Investment in Sunrise Energy (Tables) - Sunrise Energy [Member]</t>
  </si>
  <si>
    <t xml:space="preserve">﻿
Condensed Balance Sheet
﻿
2016
﻿ Current assets
$ 2,080
﻿ Oil and gas properties, net
7,646
﻿ Totals assets
$ 9,726
﻿
﻿ Total liabilities
$ 773
﻿ Members’ capital
8,953
﻿ Total liabilities and equity
$ 9,726
﻿ </t>
  </si>
  <si>
    <t xml:space="preserve">﻿
﻿
﻿ Condensed Statement of Operations
﻿
2016
2015
﻿ Revenue
$ 1,293
$ 1,773
﻿ Expenses
(1,822
)
(1,725
)
﻿ Net income (loss)
$ (529
)
$ 48
﻿
﻿ </t>
  </si>
  <si>
    <t>Other Long-Term Assets (Tables)</t>
  </si>
  <si>
    <t>Schedule of Long-Term Assets</t>
  </si>
  <si>
    <t xml:space="preserve">Other Long-Term Assets (in thousands)
﻿
﻿
﻿
September 30,
December 31,
﻿
2016
2015
﻿ Long-term assets:
﻿ Advanced coal royalties
$ 10,617
$ 6,563
﻿ Marketable equity securities available for sale, at fair value (restricted)*
1,985
1,763
﻿ Purchased coal contract – See Note 9
6,407
﻿ Other
2,602
3,090
﻿ Total long-term assets
$ 21,611
$ 11,416
____________________
* Held by Sunrise Indemnity, Inc., our wholly-owned captive insurance company </t>
  </si>
  <si>
    <t>Net Income per Share (Tables)</t>
  </si>
  <si>
    <t>Computation of Earnings per Share</t>
  </si>
  <si>
    <t xml:space="preserve">﻿
The following table sets forth the computation of net income per share for the nine and three months ended September 30 (in thousands):
﻿
.
﻿
Nine Months Ended
Three Months Ended
﻿
2016
2015
2016
2015
﻿ Numerator:
﻿ Net income
$ 16,337
$ 19,588
$ 4,322
$ 5,144
﻿ Less earnings allocated to RSUs
(429
)
(595
)
(115
)
(155
)
﻿ Net income allocated to common shareholders
$ 15,908
$ 18,993
$ 4,207
$ 4,989
﻿
﻿ </t>
  </si>
  <si>
    <t>Freelandville Purchase (Tables)</t>
  </si>
  <si>
    <t>Schedule of Recognized Identified Assets Acquired</t>
  </si>
  <si>
    <t xml:space="preserve">The purchase price allocation for the acquisition was as follows (in thousands):
﻿
﻿
﻿
﻿ Purchased coal contract
$ 6,407
﻿ Advanced coal royalties
1,690
﻿ Mineral rights and leases
9,903
﻿ Total
$ 18,000
﻿ </t>
  </si>
  <si>
    <t>General Business (Details) - USD ($) $ in Thousands</t>
  </si>
  <si>
    <t>Equity method investment ownership percentage</t>
  </si>
  <si>
    <t>40.00%</t>
  </si>
  <si>
    <t>50.00%</t>
  </si>
  <si>
    <t>Change From The Straight-Line Method To The Units-Of-Production Method [Member]</t>
  </si>
  <si>
    <t>Bank Debt (Narrative) (Details) - USD ($) $ in Millions</t>
  </si>
  <si>
    <t>Mar. 18, 2016</t>
  </si>
  <si>
    <t>Mar. 17, 2016</t>
  </si>
  <si>
    <t>Debt Instrument [Line Items]</t>
  </si>
  <si>
    <t>Closing costs of debt</t>
  </si>
  <si>
    <t>Loan initiation amortization period</t>
  </si>
  <si>
    <t>5 years</t>
  </si>
  <si>
    <t>Credit agreement, amount outstanding</t>
  </si>
  <si>
    <t>Credit facility, maximum borrowing capacity</t>
  </si>
  <si>
    <t>Maximum annual capex</t>
  </si>
  <si>
    <t>Debt, unused borrowing capacity</t>
  </si>
  <si>
    <t>Maximum leverage ratio</t>
  </si>
  <si>
    <t>302.00%</t>
  </si>
  <si>
    <t>Debt service coverage ratio</t>
  </si>
  <si>
    <t>206.00%</t>
  </si>
  <si>
    <t>Minimum [Member]</t>
  </si>
  <si>
    <t>Fixed charge coverage ratio</t>
  </si>
  <si>
    <t>125.00%</t>
  </si>
  <si>
    <t>Leverage ratio</t>
  </si>
  <si>
    <t>275.00%</t>
  </si>
  <si>
    <t>London Interbank Offered Rate (LIBOR) [Member]</t>
  </si>
  <si>
    <t>Debt, interest rate spread on variable rate</t>
  </si>
  <si>
    <t>3.50%</t>
  </si>
  <si>
    <t>London Interbank Offered Rate (LIBOR) [Member] | Minimum [Member]</t>
  </si>
  <si>
    <t>2.25%</t>
  </si>
  <si>
    <t>London Interbank Offered Rate (LIBOR) [Member] | Maximum [Member]</t>
  </si>
  <si>
    <t>4.00%</t>
  </si>
  <si>
    <t>Revolving Credit Facility [Member]</t>
  </si>
  <si>
    <t>Credit Agreement [Member]</t>
  </si>
  <si>
    <t>Debt maturity date</t>
  </si>
  <si>
    <t>Aug. 1,
		2019</t>
  </si>
  <si>
    <t>Debt instrument, interest rate, effective percentage</t>
  </si>
  <si>
    <t>4.03%</t>
  </si>
  <si>
    <t>Term Loan [Member]</t>
  </si>
  <si>
    <t>Bank Debt (Amended Credit Facility Maximum Leverage Ratio) (Details) - Maximum [Member]</t>
  </si>
  <si>
    <t>September 30, 2016 through March 31, 2017 [Member]</t>
  </si>
  <si>
    <t>Line of Credit Facility [Line Items]</t>
  </si>
  <si>
    <t>Leverage Ratio</t>
  </si>
  <si>
    <t>450.00%</t>
  </si>
  <si>
    <t>June 30, 2017 through March 31, 2018 [Member]</t>
  </si>
  <si>
    <t>425.00%</t>
  </si>
  <si>
    <t>June 30, 2018 and September 30, 2018 [Member]</t>
  </si>
  <si>
    <t>400.00%</t>
  </si>
  <si>
    <t>December 31, 2018 [Member]</t>
  </si>
  <si>
    <t>375.00%</t>
  </si>
  <si>
    <t>March 31, 2019 and June 30, 2019 [Member]</t>
  </si>
  <si>
    <t>350.00%</t>
  </si>
  <si>
    <t>Bank Debt (Schedule of Debt) (Details) - USD ($) $ in Thousands</t>
  </si>
  <si>
    <t>Current debt</t>
  </si>
  <si>
    <t>Less debt issuance cost, current</t>
  </si>
  <si>
    <t>Net current portion</t>
  </si>
  <si>
    <t>Long-term debt</t>
  </si>
  <si>
    <t>Less debt issuance cost, long-term</t>
  </si>
  <si>
    <t>Net long-term portion</t>
  </si>
  <si>
    <t>Investment in Savoy (Narrative) (Details) - USD ($) $ in Millions</t>
  </si>
  <si>
    <t>Subsequent Event [Member]</t>
  </si>
  <si>
    <t>Cash distributions</t>
  </si>
  <si>
    <t>Savoy [Member] | Subsequent Event [Member]</t>
  </si>
  <si>
    <t>Cash recieved by equity investment for sale of equity</t>
  </si>
  <si>
    <t>Ownership interest percentage before sale of stock</t>
  </si>
  <si>
    <t>Ownership interest percentage after sale of stock</t>
  </si>
  <si>
    <t>30.60%</t>
  </si>
  <si>
    <t>Savoy [Member] | Lubar Equity Fund, LLC [Member] | Subsequent Event [Member]</t>
  </si>
  <si>
    <t>25.00%</t>
  </si>
  <si>
    <t>Investment in Savoy (Condensed Balance Sheet - Savoy) (Details) - USD ($) $ in Thousands</t>
  </si>
  <si>
    <t>Current assets</t>
  </si>
  <si>
    <t>Oil and gas properties, net</t>
  </si>
  <si>
    <t>Partners' capital</t>
  </si>
  <si>
    <t>Investment in Savoy (Condensed Statement of Operations - Savoy) (Details) - USD ($) $ in Thousands</t>
  </si>
  <si>
    <t>Revenue</t>
  </si>
  <si>
    <t>Expenses</t>
  </si>
  <si>
    <t>Investment in Sunrise Energy (Narrative) (Details)</t>
  </si>
  <si>
    <t>Investment in Sunrise Energy (Condensed Balance Sheet - Sunrise) (Details) - USD ($) $ in Thousands</t>
  </si>
  <si>
    <t>Members' capital</t>
  </si>
  <si>
    <t>Investment in Sunrise Energy (Condensed Statement of Operations - Sunrise) (Details) - USD ($) $ in Thousands</t>
  </si>
  <si>
    <t>Other Long-Term Assets (Schedule of Other Long-Term Assets) (Details) - USD ($) $ in Thousands</t>
  </si>
  <si>
    <t>Long-term assets:</t>
  </si>
  <si>
    <t>Advance coal royalties</t>
  </si>
  <si>
    <t>Marketable equity securities available for sale, at fair value (restricted)</t>
  </si>
  <si>
    <t>Purchased coal contract - See Note 9</t>
  </si>
  <si>
    <t>Long-term assets</t>
  </si>
  <si>
    <t>Held by Sunrise Indemnity, Inc., our wholly-owned captive insurance company.</t>
  </si>
  <si>
    <t>Self Insurance (Details) $ in Millions</t>
  </si>
  <si>
    <t>Sep. 30, 2016sitemi</t>
  </si>
  <si>
    <t>Aug. 31, 2010USD ($)</t>
  </si>
  <si>
    <t>Number of mining units with self-insured equipment | site</t>
  </si>
  <si>
    <t>Area of self-insured mining units | mi</t>
  </si>
  <si>
    <t>Mining equipment at historical cost | $</t>
  </si>
  <si>
    <t>Net Income per Share (Details) - USD ($) $ in Thousands</t>
  </si>
  <si>
    <t>Less earnings allocated to RSUs</t>
  </si>
  <si>
    <t>Net income (loss) available to common shareholders</t>
  </si>
  <si>
    <t>Asset Realization (Narrative) (Details) - Carlisle Assets [Member] $ in Thousands, T in Millions</t>
  </si>
  <si>
    <t>Sep. 30, 2016USD ($)T</t>
  </si>
  <si>
    <t>Impairment Effects on Earnings Per Share [Line Items]</t>
  </si>
  <si>
    <t>Mine carring value</t>
  </si>
  <si>
    <t>Asset impairment charge</t>
  </si>
  <si>
    <t>Asset impairment assumption, normal production capacity per year | T</t>
  </si>
  <si>
    <t>Freelandville Purchase (Narrative) (Details) - Freelandville Purchase [Member] $ in Millions</t>
  </si>
  <si>
    <t>Business Acquisition [Line Items]</t>
  </si>
  <si>
    <t>Date of acquisition agreement</t>
  </si>
  <si>
    <t>Mar. 22,
		2016</t>
  </si>
  <si>
    <t>Business acquisition purchase price | $</t>
  </si>
  <si>
    <t>Coal reserves acquired, tons</t>
  </si>
  <si>
    <t>Coal Supply Agreements [Member]</t>
  </si>
  <si>
    <t>Maximum [Member] | Coal Supply Agreements [Member]</t>
  </si>
  <si>
    <t>Coal sales agreement, monthly amount of allowable adjustment up or down</t>
  </si>
  <si>
    <t>Freelandville Purchase (Purchase Price Allocation) (Details) - Freelandville Purchase [Member] $ in Thousands</t>
  </si>
  <si>
    <t>Mar. 22, 2016USD ($)</t>
  </si>
  <si>
    <t>Assets received:</t>
  </si>
  <si>
    <t>Purchased coal contract</t>
  </si>
  <si>
    <t>Advance royalties</t>
  </si>
  <si>
    <t>Minerals</t>
  </si>
  <si>
    <t>Income Taxes (Narrative) (Details)</t>
  </si>
  <si>
    <t>Effective tax rate</t>
  </si>
  <si>
    <t>1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29268053</v>
      </c>
    </row>
    <row r="8" spans="1:3">
      <c t="s" r="A8" s="4">
        <v>12</v>
      </c>
      <c t="s" r="B8" s="4">
        <v>13</v>
      </c>
    </row>
    <row r="9" spans="1:3">
      <c t="s" r="A9" s="4">
        <v>14</v>
      </c>
      <c t="n" r="B9" s="6">
        <v>788965</v>
      </c>
    </row>
    <row r="10" spans="1:3">
      <c t="s" r="A10" s="4">
        <v>15</v>
      </c>
      <c t="s" r="B10" s="4">
        <v>16</v>
      </c>
    </row>
    <row r="11" spans="1:3">
      <c t="s" r="A11" s="4">
        <v>17</v>
      </c>
      <c t="s" r="B11" s="4">
        <v>18</v>
      </c>
    </row>
    <row r="12" spans="1:3">
      <c t="s" r="A12" s="4">
        <v>19</v>
      </c>
      <c t="n" r="B12" s="6">
        <v>2016</v>
      </c>
    </row>
    <row r="13" spans="1:3">
      <c t="s" r="A13" s="4">
        <v>20</v>
      </c>
      <c t="s" r="B13" s="5">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4">
        <v>66</v>
      </c>
    </row>
    <row r="4" spans="1:2">
      <c t="s" r="A4" s="4">
        <v>147</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169</v>
      </c>
      <c t="s" r="B1" s="2">
        <v>1</v>
      </c>
    </row>
    <row r="2" spans="1:2">
      <c t="s" r="B2" s="2">
        <v>2</v>
      </c>
    </row>
    <row r="3" spans="1:2">
      <c t="s" r="A3" s="3">
        <v>144</v>
      </c>
    </row>
    <row r="4" spans="1:2">
      <c t="s" r="A4" s="4">
        <v>170</v>
      </c>
      <c t="s" r="B4" s="4">
        <v>171</v>
      </c>
    </row>
    <row r="5" spans="1:2">
      <c t="s" r="A5" s="4">
        <v>172</v>
      </c>
      <c t="s" r="B5"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4</v>
      </c>
      <c t="s" r="B1" s="2">
        <v>1</v>
      </c>
    </row>
    <row r="2" spans="1:2">
      <c t="s" r="B2" s="2">
        <v>2</v>
      </c>
    </row>
    <row r="3" spans="1:2">
      <c t="s" r="A3" s="4">
        <v>175</v>
      </c>
      <c t="s" r="B3" s="4">
        <v>176</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9</v>
      </c>
      <c t="s" r="B1" s="2">
        <v>1</v>
      </c>
    </row>
    <row r="2" spans="1:2">
      <c t="s" r="B2" s="2">
        <v>2</v>
      </c>
    </row>
    <row r="3" spans="1:2">
      <c t="s" r="A3" s="4">
        <v>175</v>
      </c>
      <c t="s" r="B3" s="4">
        <v>180</v>
      </c>
    </row>
    <row r="4" spans="1:2">
      <c t="s" r="A4" s="4">
        <v>177</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818</v>
      </c>
      <c t="n" r="C3" s="7">
        <v>15930</v>
      </c>
    </row>
    <row r="4" spans="1:3">
      <c t="s" r="A4" s="4">
        <v>28</v>
      </c>
      <c t="n" r="B4" s="6">
        <v>1702</v>
      </c>
      <c t="n" r="C4" s="6">
        <v>1343</v>
      </c>
    </row>
    <row r="5" spans="1:3">
      <c t="s" r="A5" s="4">
        <v>29</v>
      </c>
      <c t="n" r="B5" s="6">
        <v>19106</v>
      </c>
      <c t="n" r="C5" s="6">
        <v>16675</v>
      </c>
    </row>
    <row r="6" spans="1:3">
      <c t="s" r="A6" s="4">
        <v>30</v>
      </c>
      <c t="n" r="B6" s="6">
        <v>3481</v>
      </c>
      <c t="n" r="C6" s="6">
        <v>5312</v>
      </c>
    </row>
    <row r="7" spans="1:3">
      <c t="s" r="A7" s="4">
        <v>31</v>
      </c>
      <c t="n" r="B7" s="6">
        <v>13268</v>
      </c>
      <c t="n" r="C7" s="6">
        <v>14915</v>
      </c>
    </row>
    <row r="8" spans="1:3">
      <c t="s" r="A8" s="4">
        <v>32</v>
      </c>
      <c t="n" r="B8" s="6">
        <v>9983</v>
      </c>
      <c t="n" r="C8" s="6">
        <v>11255</v>
      </c>
    </row>
    <row r="9" spans="1:3">
      <c t="s" r="A9" s="4">
        <v>33</v>
      </c>
      <c t="n" r="B9" s="6">
        <v>3121</v>
      </c>
      <c t="n" r="C9" s="6">
        <v>1185</v>
      </c>
    </row>
    <row r="10" spans="1:3">
      <c t="s" r="A10" s="4">
        <v>34</v>
      </c>
      <c t="n" r="B10" s="6">
        <v>63479</v>
      </c>
      <c t="n" r="C10" s="6">
        <v>66615</v>
      </c>
    </row>
    <row r="11" spans="1:3">
      <c t="s" r="A11" s="3">
        <v>35</v>
      </c>
    </row>
    <row r="12" spans="1:3">
      <c t="s" r="A12" s="4">
        <v>36</v>
      </c>
      <c t="n" r="B12" s="6">
        <v>126454</v>
      </c>
      <c t="n" r="C12" s="6">
        <v>116209</v>
      </c>
    </row>
    <row r="13" spans="1:3">
      <c t="s" r="A13" s="4">
        <v>37</v>
      </c>
      <c t="n" r="B13" s="6">
        <v>352845</v>
      </c>
      <c t="n" r="C13" s="6">
        <v>347963</v>
      </c>
    </row>
    <row r="14" spans="1:3">
      <c t="s" r="A14" s="4">
        <v>38</v>
      </c>
      <c t="n" r="B14" s="6">
        <v>136675</v>
      </c>
      <c t="n" r="C14" s="6">
        <v>131027</v>
      </c>
    </row>
    <row r="15" spans="1:3">
      <c t="s" r="A15" s="4">
        <v>39</v>
      </c>
      <c t="n" r="B15" s="6">
        <v>615974</v>
      </c>
      <c t="n" r="C15" s="6">
        <v>595199</v>
      </c>
    </row>
    <row r="16" spans="1:3">
      <c t="s" r="A16" s="4">
        <v>40</v>
      </c>
      <c t="n" r="B16" s="6">
        <v>-175983</v>
      </c>
      <c t="n" r="C16" s="6">
        <v>-149964</v>
      </c>
    </row>
    <row r="17" spans="1:3">
      <c t="s" r="A17" s="4">
        <v>41</v>
      </c>
      <c t="n" r="B17" s="6">
        <v>439991</v>
      </c>
      <c t="n" r="C17" s="6">
        <v>445235</v>
      </c>
    </row>
    <row r="18" spans="1:3">
      <c t="s" r="A18" s="4">
        <v>42</v>
      </c>
      <c t="n" r="B18" s="6">
        <v>21611</v>
      </c>
      <c t="n" r="C18" s="6">
        <v>11416</v>
      </c>
    </row>
    <row r="19" spans="1:3">
      <c t="s" r="A19" s="4">
        <v>43</v>
      </c>
      <c t="n" r="B19" s="6">
        <v>540083</v>
      </c>
      <c t="n" r="C19" s="6">
        <v>540378</v>
      </c>
    </row>
    <row r="20" spans="1:3">
      <c t="s" r="A20" s="3">
        <v>44</v>
      </c>
    </row>
    <row r="21" spans="1:3">
      <c t="s" r="A21" s="4">
        <v>45</v>
      </c>
      <c t="n" r="B21" s="6">
        <v>26609</v>
      </c>
      <c t="n" r="C21" s="6">
        <v>24856</v>
      </c>
    </row>
    <row r="22" spans="1:3">
      <c t="s" r="A22" s="4">
        <v>46</v>
      </c>
      <c t="n" r="B22" s="6">
        <v>16725</v>
      </c>
      <c t="n" r="C22" s="6">
        <v>26184</v>
      </c>
    </row>
    <row r="23" spans="1:3">
      <c t="s" r="A23" s="4">
        <v>47</v>
      </c>
      <c t="n" r="B23" s="6">
        <v>43334</v>
      </c>
      <c t="n" r="C23" s="6">
        <v>51040</v>
      </c>
    </row>
    <row r="24" spans="1:3">
      <c t="s" r="A24" s="3">
        <v>48</v>
      </c>
    </row>
    <row r="25" spans="1:3">
      <c t="s" r="A25" s="4">
        <v>49</v>
      </c>
      <c t="n" r="B25" s="6">
        <v>206037</v>
      </c>
      <c t="n" r="C25" s="6">
        <v>219502</v>
      </c>
    </row>
    <row r="26" spans="1:3">
      <c t="s" r="A26" s="4">
        <v>50</v>
      </c>
      <c t="n" r="B26" s="6">
        <v>52186</v>
      </c>
      <c t="n" r="C26" s="6">
        <v>49033</v>
      </c>
    </row>
    <row r="27" spans="1:3">
      <c t="s" r="A27" s="4">
        <v>51</v>
      </c>
      <c t="n" r="B27" s="6">
        <v>12995</v>
      </c>
      <c t="n" r="C27" s="6">
        <v>12231</v>
      </c>
    </row>
    <row r="28" spans="1:3">
      <c t="s" r="A28" s="4">
        <v>33</v>
      </c>
      <c t="n" r="B28" s="6">
        <v>3308</v>
      </c>
      <c t="n" r="C28" s="6">
        <v>1752</v>
      </c>
    </row>
    <row r="29" spans="1:3">
      <c t="s" r="A29" s="4">
        <v>52</v>
      </c>
      <c t="n" r="B29" s="6">
        <v>274526</v>
      </c>
      <c t="n" r="C29" s="6">
        <v>282518</v>
      </c>
    </row>
    <row r="30" spans="1:3">
      <c t="s" r="A30" s="4">
        <v>53</v>
      </c>
      <c t="n" r="B30" s="6">
        <v>317860</v>
      </c>
      <c t="n" r="C30" s="6">
        <v>333558</v>
      </c>
    </row>
    <row r="31" spans="1:3">
      <c t="s" r="A31" s="4">
        <v>54</v>
      </c>
      <c t="s" r="B31" s="4">
        <v>55</v>
      </c>
      <c t="s" r="C31" s="4">
        <v>55</v>
      </c>
    </row>
    <row r="32" spans="1:3">
      <c t="s" r="A32" s="3">
        <v>56</v>
      </c>
    </row>
    <row r="33" spans="1:3">
      <c t="s" r="A33" s="4">
        <v>57</v>
      </c>
      <c t="s" r="B33" s="4">
        <v>55</v>
      </c>
      <c t="s" r="C33" s="4">
        <v>55</v>
      </c>
    </row>
    <row r="34" spans="1:3">
      <c t="s" r="A34" s="4">
        <v>58</v>
      </c>
      <c t="n" r="B34" s="6">
        <v>292</v>
      </c>
      <c t="n" r="C34" s="6">
        <v>292</v>
      </c>
    </row>
    <row r="35" spans="1:3">
      <c t="s" r="A35" s="4">
        <v>59</v>
      </c>
      <c t="n" r="B35" s="6">
        <v>94194</v>
      </c>
      <c t="n" r="C35" s="6">
        <v>92275</v>
      </c>
    </row>
    <row r="36" spans="1:3">
      <c t="s" r="A36" s="4">
        <v>60</v>
      </c>
      <c t="n" r="B36" s="6">
        <v>127081</v>
      </c>
      <c t="n" r="C36" s="6">
        <v>114341</v>
      </c>
    </row>
    <row r="37" spans="1:3">
      <c t="s" r="A37" s="4">
        <v>61</v>
      </c>
      <c t="n" r="B37" s="6">
        <v>656</v>
      </c>
      <c t="n" r="C37" s="6">
        <v>-88</v>
      </c>
    </row>
    <row r="38" spans="1:3">
      <c t="s" r="A38" s="4">
        <v>62</v>
      </c>
      <c t="n" r="B38" s="6">
        <v>222223</v>
      </c>
      <c t="n" r="C38" s="6">
        <v>206820</v>
      </c>
    </row>
    <row r="39" spans="1:3">
      <c t="s" r="A39" s="4">
        <v>63</v>
      </c>
      <c t="n" r="B39" s="6">
        <v>540083</v>
      </c>
      <c t="n" r="C39" s="6">
        <v>540378</v>
      </c>
    </row>
    <row r="40" spans="1:3">
      <c t="s" r="A40" s="4">
        <v>64</v>
      </c>
    </row>
    <row r="41" spans="1:3">
      <c t="s" r="A41" s="3">
        <v>26</v>
      </c>
    </row>
    <row r="42" spans="1:3">
      <c t="s" r="A42" s="4">
        <v>34</v>
      </c>
      <c t="n" r="B42" s="6">
        <v>8776</v>
      </c>
    </row>
    <row r="43" spans="1:3">
      <c t="s" r="A43" s="3">
        <v>35</v>
      </c>
    </row>
    <row r="44" spans="1:3">
      <c t="s" r="A44" s="4">
        <v>65</v>
      </c>
      <c t="n" r="B44" s="6">
        <v>10520</v>
      </c>
      <c t="n" r="C44" s="6">
        <v>12365</v>
      </c>
    </row>
    <row r="45" spans="1:3">
      <c t="s" r="A45" s="4">
        <v>42</v>
      </c>
      <c t="n" r="B45" s="6">
        <v>997</v>
      </c>
    </row>
    <row r="46" spans="1:3">
      <c t="s" r="A46" s="4">
        <v>43</v>
      </c>
      <c t="n" r="B46" s="6">
        <v>29202</v>
      </c>
    </row>
    <row r="47" spans="1:3">
      <c t="s" r="A47" s="3">
        <v>48</v>
      </c>
    </row>
    <row r="48" spans="1:3">
      <c t="s" r="A48" s="4">
        <v>53</v>
      </c>
      <c t="n" r="B48" s="6">
        <v>3847</v>
      </c>
    </row>
    <row r="49" spans="1:3">
      <c t="s" r="A49" s="3">
        <v>56</v>
      </c>
    </row>
    <row r="50" spans="1:3">
      <c t="s" r="A50" s="4">
        <v>63</v>
      </c>
      <c t="n" r="B50" s="6">
        <v>29202</v>
      </c>
    </row>
    <row r="51" spans="1:3">
      <c t="s" r="A51" s="4">
        <v>66</v>
      </c>
    </row>
    <row r="52" spans="1:3">
      <c t="s" r="A52" s="3">
        <v>26</v>
      </c>
    </row>
    <row r="53" spans="1:3">
      <c t="s" r="A53" s="4">
        <v>34</v>
      </c>
      <c t="n" r="B53" s="6">
        <v>2080</v>
      </c>
    </row>
    <row r="54" spans="1:3">
      <c t="s" r="A54" s="3">
        <v>35</v>
      </c>
    </row>
    <row r="55" spans="1:3">
      <c t="s" r="A55" s="4">
        <v>65</v>
      </c>
      <c t="n" r="B55" s="6">
        <v>4482</v>
      </c>
      <c t="n" r="C55" s="7">
        <v>4747</v>
      </c>
    </row>
    <row r="56" spans="1:3">
      <c t="s" r="A56" s="4">
        <v>43</v>
      </c>
      <c t="n" r="B56" s="6">
        <v>9726</v>
      </c>
    </row>
    <row r="57" spans="1:3">
      <c t="s" r="A57" s="3">
        <v>48</v>
      </c>
    </row>
    <row r="58" spans="1:3">
      <c t="s" r="A58" s="4">
        <v>53</v>
      </c>
      <c t="n" r="B58" s="6">
        <v>773</v>
      </c>
    </row>
    <row r="59" spans="1:3">
      <c t="s" r="A59" s="3">
        <v>56</v>
      </c>
    </row>
    <row r="60" spans="1:3">
      <c t="s" r="A60" s="4">
        <v>63</v>
      </c>
      <c t="n" r="B60" s="7">
        <v>97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3">
        <v>152</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58</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64</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1</v>
      </c>
      <c t="s" r="B1" s="2">
        <v>76</v>
      </c>
      <c t="s" r="D1" s="2">
        <v>1</v>
      </c>
    </row>
    <row r="2" spans="1:5">
      <c t="s" r="B2" s="2">
        <v>2</v>
      </c>
      <c t="s" r="C2" s="2">
        <v>77</v>
      </c>
      <c t="s" r="D2" s="2">
        <v>2</v>
      </c>
      <c t="s" r="E2" s="2">
        <v>77</v>
      </c>
    </row>
    <row r="3" spans="1:5">
      <c t="s" r="A3" s="4">
        <v>85</v>
      </c>
      <c t="n" r="B3" s="7">
        <v>7942</v>
      </c>
      <c t="n" r="C3" s="7">
        <v>10648</v>
      </c>
      <c t="n" r="D3" s="7">
        <v>26180</v>
      </c>
      <c t="n" r="E3" s="7">
        <v>32756</v>
      </c>
    </row>
    <row r="4" spans="1:5">
      <c t="s" r="A4" s="4">
        <v>64</v>
      </c>
    </row>
    <row r="5" spans="1:5">
      <c t="s" r="A5" s="4">
        <v>192</v>
      </c>
      <c t="s" r="B5" s="4">
        <v>193</v>
      </c>
      <c t="s" r="D5" s="4">
        <v>193</v>
      </c>
    </row>
    <row r="6" spans="1:5">
      <c t="s" r="A6" s="4">
        <v>66</v>
      </c>
    </row>
    <row r="7" spans="1:5">
      <c t="s" r="A7" s="4">
        <v>192</v>
      </c>
      <c t="s" r="B7" s="4">
        <v>194</v>
      </c>
      <c t="s" r="D7" s="4">
        <v>194</v>
      </c>
    </row>
    <row r="8" spans="1:5">
      <c t="s" r="A8" s="4">
        <v>195</v>
      </c>
    </row>
    <row r="9" spans="1:5">
      <c t="s" r="A9" s="4">
        <v>85</v>
      </c>
      <c t="n" r="B9" s="7">
        <v>-3100</v>
      </c>
      <c t="n" r="D9" s="7">
        <v>-66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196</v>
      </c>
      <c t="s" r="B1" s="2">
        <v>1</v>
      </c>
    </row>
    <row r="2" spans="1:4">
      <c t="s" r="B2" s="2">
        <v>2</v>
      </c>
      <c t="s" r="C2" s="2">
        <v>197</v>
      </c>
      <c t="s" r="D2" s="2">
        <v>198</v>
      </c>
    </row>
    <row r="3" spans="1:4">
      <c t="s" r="A3" s="3">
        <v>199</v>
      </c>
    </row>
    <row r="4" spans="1:4">
      <c t="s" r="A4" s="4">
        <v>200</v>
      </c>
      <c t="n" r="B4" s="9">
        <v>9.1</v>
      </c>
    </row>
    <row r="5" spans="1:4">
      <c t="s" r="A5" s="4">
        <v>201</v>
      </c>
      <c t="s" r="B5" s="4">
        <v>202</v>
      </c>
    </row>
    <row r="6" spans="1:4">
      <c t="s" r="A6" s="4">
        <v>203</v>
      </c>
      <c t="n" r="B6" s="7">
        <v>238</v>
      </c>
    </row>
    <row r="7" spans="1:4">
      <c t="s" r="A7" s="4">
        <v>204</v>
      </c>
      <c t="n" r="C7" s="7">
        <v>200</v>
      </c>
      <c t="n" r="D7" s="7">
        <v>250</v>
      </c>
    </row>
    <row r="8" spans="1:4">
      <c t="s" r="A8" s="4">
        <v>205</v>
      </c>
      <c t="n" r="B8" s="6">
        <v>30</v>
      </c>
    </row>
    <row r="9" spans="1:4">
      <c t="s" r="A9" s="4">
        <v>206</v>
      </c>
      <c t="n" r="B9" s="7">
        <v>72</v>
      </c>
    </row>
    <row r="10" spans="1:4">
      <c t="s" r="A10" s="4">
        <v>207</v>
      </c>
      <c t="s" r="B10" s="4">
        <v>208</v>
      </c>
    </row>
    <row r="11" spans="1:4">
      <c t="s" r="A11" s="4">
        <v>209</v>
      </c>
      <c t="s" r="B11" s="4">
        <v>210</v>
      </c>
    </row>
    <row r="12" spans="1:4">
      <c t="s" r="A12" s="4">
        <v>211</v>
      </c>
    </row>
    <row r="13" spans="1:4">
      <c t="s" r="A13" s="3">
        <v>199</v>
      </c>
    </row>
    <row r="14" spans="1:4">
      <c t="s" r="A14" s="4">
        <v>212</v>
      </c>
      <c t="s" r="B14" s="4">
        <v>213</v>
      </c>
    </row>
    <row r="15" spans="1:4">
      <c t="s" r="A15" s="4">
        <v>214</v>
      </c>
      <c t="s" r="B15" s="4">
        <v>215</v>
      </c>
    </row>
    <row r="16" spans="1:4">
      <c t="s" r="A16" s="4">
        <v>216</v>
      </c>
    </row>
    <row r="17" spans="1:4">
      <c t="s" r="A17" s="3">
        <v>199</v>
      </c>
    </row>
    <row r="18" spans="1:4">
      <c t="s" r="A18" s="4">
        <v>217</v>
      </c>
      <c t="s" r="B18" s="4">
        <v>218</v>
      </c>
    </row>
    <row r="19" spans="1:4">
      <c t="s" r="A19" s="4">
        <v>219</v>
      </c>
    </row>
    <row r="20" spans="1:4">
      <c t="s" r="A20" s="3">
        <v>199</v>
      </c>
    </row>
    <row r="21" spans="1:4">
      <c t="s" r="A21" s="4">
        <v>217</v>
      </c>
      <c t="s" r="B21" s="4">
        <v>220</v>
      </c>
    </row>
    <row r="22" spans="1:4">
      <c t="s" r="A22" s="4">
        <v>221</v>
      </c>
    </row>
    <row r="23" spans="1:4">
      <c t="s" r="A23" s="3">
        <v>199</v>
      </c>
    </row>
    <row r="24" spans="1:4">
      <c t="s" r="A24" s="4">
        <v>217</v>
      </c>
      <c t="s" r="B24" s="4">
        <v>222</v>
      </c>
    </row>
    <row r="25" spans="1:4">
      <c t="s" r="A25" s="4">
        <v>223</v>
      </c>
    </row>
    <row r="26" spans="1:4">
      <c t="s" r="A26" s="3">
        <v>199</v>
      </c>
    </row>
    <row r="27" spans="1:4">
      <c t="s" r="A27" s="4">
        <v>203</v>
      </c>
      <c t="n" r="B27" s="7">
        <v>128</v>
      </c>
    </row>
    <row r="28" spans="1:4">
      <c t="s" r="A28" s="4">
        <v>224</v>
      </c>
    </row>
    <row r="29" spans="1:4">
      <c t="s" r="A29" s="3">
        <v>199</v>
      </c>
    </row>
    <row r="30" spans="1:4">
      <c t="s" r="A30" s="4">
        <v>225</v>
      </c>
      <c t="s" r="B30" s="4">
        <v>226</v>
      </c>
    </row>
    <row r="31" spans="1:4">
      <c t="s" r="A31" s="4">
        <v>227</v>
      </c>
      <c t="s" r="B31" s="4">
        <v>228</v>
      </c>
    </row>
    <row r="32" spans="1:4">
      <c t="s" r="A32" s="4">
        <v>229</v>
      </c>
    </row>
    <row r="33" spans="1:4">
      <c t="s" r="A33" s="3">
        <v>199</v>
      </c>
    </row>
    <row r="34" spans="1:4">
      <c t="s" r="A34" s="4">
        <v>203</v>
      </c>
      <c t="n" r="B34" s="7">
        <v>1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t="s" r="A1" s="1">
        <v>230</v>
      </c>
      <c t="s" r="B1" s="2">
        <v>2</v>
      </c>
    </row>
    <row r="2" spans="1:2">
      <c t="s" r="A2" s="4">
        <v>231</v>
      </c>
    </row>
    <row r="3" spans="1:2">
      <c t="s" r="A3" s="3">
        <v>232</v>
      </c>
    </row>
    <row r="4" spans="1:2">
      <c t="s" r="A4" s="4">
        <v>233</v>
      </c>
      <c t="s" r="B4" s="4">
        <v>234</v>
      </c>
    </row>
    <row r="5" spans="1:2">
      <c t="s" r="A5" s="4">
        <v>235</v>
      </c>
    </row>
    <row r="6" spans="1:2">
      <c t="s" r="A6" s="3">
        <v>232</v>
      </c>
    </row>
    <row r="7" spans="1:2">
      <c t="s" r="A7" s="4">
        <v>233</v>
      </c>
      <c t="s" r="B7" s="4">
        <v>236</v>
      </c>
    </row>
    <row r="8" spans="1:2">
      <c t="s" r="A8" s="4">
        <v>237</v>
      </c>
    </row>
    <row r="9" spans="1:2">
      <c t="s" r="A9" s="3">
        <v>232</v>
      </c>
    </row>
    <row r="10" spans="1:2">
      <c t="s" r="A10" s="4">
        <v>233</v>
      </c>
      <c t="s" r="B10" s="4">
        <v>238</v>
      </c>
    </row>
    <row r="11" spans="1:2">
      <c t="s" r="A11" s="4">
        <v>239</v>
      </c>
    </row>
    <row r="12" spans="1:2">
      <c t="s" r="A12" s="3">
        <v>232</v>
      </c>
    </row>
    <row r="13" spans="1:2">
      <c t="s" r="A13" s="4">
        <v>233</v>
      </c>
      <c t="s" r="B13" s="4">
        <v>240</v>
      </c>
    </row>
    <row r="14" spans="1:2">
      <c t="s" r="A14" s="4">
        <v>241</v>
      </c>
    </row>
    <row r="15" spans="1:2">
      <c t="s" r="A15" s="3">
        <v>232</v>
      </c>
    </row>
    <row r="16" spans="1:2">
      <c t="s" r="A16" s="4">
        <v>233</v>
      </c>
      <c t="s" r="B16" s="4">
        <v>2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43</v>
      </c>
      <c t="s" r="B1" s="2">
        <v>2</v>
      </c>
      <c t="s" r="C1" s="2">
        <v>25</v>
      </c>
    </row>
    <row r="2" spans="1:3">
      <c t="s" r="A2" s="3">
        <v>144</v>
      </c>
    </row>
    <row r="3" spans="1:3">
      <c t="s" r="A3" s="4">
        <v>244</v>
      </c>
      <c t="n" r="B3" s="7">
        <v>28438</v>
      </c>
      <c t="n" r="C3" s="7">
        <v>26250</v>
      </c>
    </row>
    <row r="4" spans="1:3">
      <c t="s" r="A4" s="4">
        <v>245</v>
      </c>
      <c t="n" r="B4" s="6">
        <v>-1829</v>
      </c>
      <c t="n" r="C4" s="6">
        <v>-1394</v>
      </c>
    </row>
    <row r="5" spans="1:3">
      <c t="s" r="A5" s="4">
        <v>246</v>
      </c>
      <c t="n" r="B5" s="6">
        <v>26609</v>
      </c>
      <c t="n" r="C5" s="6">
        <v>24856</v>
      </c>
    </row>
    <row r="6" spans="1:3">
      <c t="s" r="A6" s="4">
        <v>247</v>
      </c>
      <c t="n" r="B6" s="6">
        <v>209542</v>
      </c>
      <c t="n" r="C6" s="6">
        <v>223220</v>
      </c>
    </row>
    <row r="7" spans="1:3">
      <c t="s" r="A7" s="4">
        <v>248</v>
      </c>
      <c t="n" r="B7" s="6">
        <v>-3505</v>
      </c>
      <c t="n" r="C7" s="6">
        <v>-3718</v>
      </c>
    </row>
    <row r="8" spans="1:3">
      <c t="s" r="A8" s="4">
        <v>249</v>
      </c>
      <c t="n" r="B8" s="7">
        <v>206037</v>
      </c>
      <c t="n" r="C8" s="7">
        <v>2195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50</v>
      </c>
      <c t="s" r="B1" s="2">
        <v>3</v>
      </c>
      <c t="s" r="C1" s="2">
        <v>2</v>
      </c>
    </row>
    <row r="2" spans="1:3">
      <c t="s" r="A2" s="4">
        <v>251</v>
      </c>
    </row>
    <row r="3" spans="1:3">
      <c t="s" r="A3" s="4">
        <v>252</v>
      </c>
      <c t="n" r="B3" s="9">
        <v>1.8</v>
      </c>
    </row>
    <row r="4" spans="1:3">
      <c t="s" r="A4" s="4">
        <v>253</v>
      </c>
    </row>
    <row r="5" spans="1:3">
      <c t="s" r="A5" s="4">
        <v>254</v>
      </c>
      <c t="n" r="B5" s="9">
        <v>9.5</v>
      </c>
    </row>
    <row r="6" spans="1:3">
      <c t="s" r="A6" s="4">
        <v>64</v>
      </c>
    </row>
    <row r="7" spans="1:3">
      <c t="s" r="A7" s="4">
        <v>192</v>
      </c>
      <c t="s" r="C7" s="4">
        <v>193</v>
      </c>
    </row>
    <row r="8" spans="1:3">
      <c t="s" r="A8" s="4">
        <v>253</v>
      </c>
    </row>
    <row r="9" spans="1:3">
      <c t="s" r="A9" s="4">
        <v>255</v>
      </c>
      <c t="s" r="B9" s="4">
        <v>193</v>
      </c>
    </row>
    <row r="10" spans="1:3">
      <c t="s" r="A10" s="4">
        <v>256</v>
      </c>
      <c t="s" r="B10" s="4">
        <v>257</v>
      </c>
    </row>
    <row r="11" spans="1:3">
      <c t="s" r="A11" s="4">
        <v>252</v>
      </c>
      <c t="n" r="B11" s="9">
        <v>4.4</v>
      </c>
    </row>
    <row r="12" spans="1:3">
      <c t="s" r="A12" s="4">
        <v>258</v>
      </c>
    </row>
    <row r="13" spans="1:3">
      <c t="s" r="A13" s="4">
        <v>192</v>
      </c>
      <c t="s" r="B13" s="4">
        <v>2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25</v>
      </c>
    </row>
    <row r="2" spans="1:3">
      <c t="s" r="A2" s="4">
        <v>261</v>
      </c>
      <c t="n" r="B2" s="7">
        <v>63479</v>
      </c>
      <c t="n" r="C2" s="7">
        <v>66615</v>
      </c>
    </row>
    <row r="3" spans="1:3">
      <c t="s" r="A3" s="4">
        <v>33</v>
      </c>
      <c t="n" r="B3" s="6">
        <v>21611</v>
      </c>
      <c t="n" r="C3" s="6">
        <v>11416</v>
      </c>
    </row>
    <row r="4" spans="1:3">
      <c t="s" r="A4" s="4">
        <v>43</v>
      </c>
      <c t="n" r="B4" s="6">
        <v>540083</v>
      </c>
      <c t="n" r="C4" s="6">
        <v>540378</v>
      </c>
    </row>
    <row r="5" spans="1:3">
      <c t="s" r="A5" s="4">
        <v>53</v>
      </c>
      <c t="n" r="B5" s="6">
        <v>317860</v>
      </c>
      <c t="n" r="C5" s="6">
        <v>333558</v>
      </c>
    </row>
    <row r="6" spans="1:3">
      <c t="s" r="A6" s="4">
        <v>63</v>
      </c>
      <c t="n" r="B6" s="6">
        <v>540083</v>
      </c>
      <c t="n" r="C6" s="7">
        <v>540378</v>
      </c>
    </row>
    <row r="7" spans="1:3">
      <c t="s" r="A7" s="4">
        <v>64</v>
      </c>
    </row>
    <row r="8" spans="1:3">
      <c t="s" r="A8" s="4">
        <v>261</v>
      </c>
      <c t="n" r="B8" s="6">
        <v>8776</v>
      </c>
    </row>
    <row r="9" spans="1:3">
      <c t="s" r="A9" s="4">
        <v>262</v>
      </c>
      <c t="n" r="B9" s="6">
        <v>19429</v>
      </c>
    </row>
    <row r="10" spans="1:3">
      <c t="s" r="A10" s="4">
        <v>33</v>
      </c>
      <c t="n" r="B10" s="6">
        <v>997</v>
      </c>
    </row>
    <row r="11" spans="1:3">
      <c t="s" r="A11" s="4">
        <v>43</v>
      </c>
      <c t="n" r="B11" s="6">
        <v>29202</v>
      </c>
    </row>
    <row r="12" spans="1:3">
      <c t="s" r="A12" s="4">
        <v>53</v>
      </c>
      <c t="n" r="B12" s="6">
        <v>3847</v>
      </c>
    </row>
    <row r="13" spans="1:3">
      <c t="s" r="A13" s="4">
        <v>263</v>
      </c>
      <c t="n" r="B13" s="6">
        <v>25355</v>
      </c>
    </row>
    <row r="14" spans="1:3">
      <c t="s" r="A14" s="4">
        <v>63</v>
      </c>
      <c t="n" r="B14" s="7">
        <v>292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t="s" r="A1" s="1">
        <v>264</v>
      </c>
      <c t="s" r="C1" s="2">
        <v>76</v>
      </c>
      <c t="s" r="E1" s="2">
        <v>1</v>
      </c>
    </row>
    <row r="2" spans="1:6">
      <c t="s" r="C2" s="2">
        <v>2</v>
      </c>
      <c t="s" r="D2" s="2">
        <v>77</v>
      </c>
      <c t="s" r="E2" s="2">
        <v>2</v>
      </c>
      <c t="s" r="F2" s="2">
        <v>77</v>
      </c>
    </row>
    <row r="3" spans="1:6">
      <c t="s" r="A3" s="4">
        <v>265</v>
      </c>
      <c t="n" r="C3" s="7">
        <v>65767</v>
      </c>
      <c t="n" r="D3" s="7">
        <v>82013</v>
      </c>
      <c t="n" r="E3" s="7">
        <v>210216</v>
      </c>
      <c t="n" r="F3" s="7">
        <v>275267</v>
      </c>
    </row>
    <row r="4" spans="1:6">
      <c t="s" r="A4" s="4">
        <v>266</v>
      </c>
      <c t="n" r="C4" s="6">
        <v>-60682</v>
      </c>
      <c t="n" r="D4" s="6">
        <v>-76203</v>
      </c>
      <c t="n" r="E4" s="6">
        <v>-190996</v>
      </c>
      <c t="n" r="F4" s="6">
        <v>-249146</v>
      </c>
    </row>
    <row r="5" spans="1:6">
      <c t="s" r="A5" s="4">
        <v>96</v>
      </c>
      <c t="s" r="B5" s="4">
        <v>89</v>
      </c>
      <c t="n" r="C5" s="7">
        <v>4322</v>
      </c>
      <c t="n" r="D5" s="7">
        <v>5144</v>
      </c>
      <c t="n" r="E5" s="6">
        <v>16337</v>
      </c>
      <c t="n" r="F5" s="6">
        <v>19588</v>
      </c>
    </row>
    <row r="6" spans="1:6">
      <c t="s" r="A6" s="4">
        <v>64</v>
      </c>
    </row>
    <row r="7" spans="1:6">
      <c t="s" r="A7" s="4">
        <v>265</v>
      </c>
      <c t="n" r="E7" s="6">
        <v>7900</v>
      </c>
      <c t="n" r="F7" s="6">
        <v>10887</v>
      </c>
    </row>
    <row r="8" spans="1:6">
      <c t="s" r="A8" s="4">
        <v>266</v>
      </c>
      <c t="n" r="E8" s="6">
        <v>-8005</v>
      </c>
      <c t="n" r="F8" s="6">
        <v>-11156</v>
      </c>
    </row>
    <row r="9" spans="1:6">
      <c t="s" r="A9" s="4">
        <v>96</v>
      </c>
      <c t="n" r="E9" s="7">
        <v>-105</v>
      </c>
      <c t="n" r="F9" s="7">
        <v>-269</v>
      </c>
    </row>
    <row r="10" spans="1:6">
      <c t="n" r="A10"/>
    </row>
    <row r="11" spans="1:6">
      <c t="s" r="A11" s="4">
        <v>89</v>
      </c>
      <c t="s" r="B11" s="4">
        <v>106</v>
      </c>
    </row>
  </sheetData>
  <mergeCells count="5">
    <mergeCell ref="A1:B2"/>
    <mergeCell ref="C1:D1"/>
    <mergeCell ref="E1:F1"/>
    <mergeCell ref="A10:E10"/>
    <mergeCell ref="B11:E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25</v>
      </c>
    </row>
    <row r="2" spans="1:3">
      <c t="s" r="A2" s="3">
        <v>68</v>
      </c>
    </row>
    <row r="3" spans="1:3">
      <c t="s" r="A3" s="4">
        <v>69</v>
      </c>
      <c t="n" r="B3" s="6">
        <v>10000000</v>
      </c>
      <c t="n" r="C3" s="6">
        <v>10000000</v>
      </c>
    </row>
    <row r="4" spans="1:3">
      <c t="s" r="A4" s="4">
        <v>70</v>
      </c>
      <c t="n" r="B4" s="8">
        <v>0.1</v>
      </c>
      <c t="n" r="C4" s="8">
        <v>0.1</v>
      </c>
    </row>
    <row r="5" spans="1:3">
      <c t="s" r="A5" s="4">
        <v>71</v>
      </c>
      <c t="n" r="B5" s="6">
        <v>0</v>
      </c>
      <c t="n" r="C5" s="6">
        <v>0</v>
      </c>
    </row>
    <row r="6" spans="1:3">
      <c t="s" r="A6" s="4">
        <v>72</v>
      </c>
      <c t="n" r="B6" s="6">
        <v>100000000</v>
      </c>
      <c t="n" r="C6" s="6">
        <v>100000000</v>
      </c>
    </row>
    <row r="7" spans="1:3">
      <c t="s" r="A7" s="4">
        <v>73</v>
      </c>
      <c t="n" r="B7" s="8">
        <v>0.01</v>
      </c>
      <c t="n" r="C7" s="8">
        <v>0.01</v>
      </c>
    </row>
    <row r="8" spans="1:3">
      <c t="s" r="A8" s="4">
        <v>74</v>
      </c>
      <c t="n" r="B8" s="6">
        <v>29268000</v>
      </c>
      <c t="n" r="C8" s="6">
        <v>292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r="1" spans="1:2">
      <c t="s" r="A1" s="1">
        <v>267</v>
      </c>
      <c t="s" r="B1" s="2">
        <v>2</v>
      </c>
    </row>
    <row r="2" spans="1:2">
      <c t="s" r="A2" s="4">
        <v>66</v>
      </c>
    </row>
    <row r="3" spans="1:2">
      <c t="s" r="A3" s="4">
        <v>192</v>
      </c>
      <c t="s" r="B3" s="4">
        <v>1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5</v>
      </c>
    </row>
    <row r="2" spans="1:3">
      <c t="s" r="A2" s="4">
        <v>261</v>
      </c>
      <c t="n" r="B2" s="7">
        <v>63479</v>
      </c>
      <c t="n" r="C2" s="7">
        <v>66615</v>
      </c>
    </row>
    <row r="3" spans="1:3">
      <c t="s" r="A3" s="4">
        <v>43</v>
      </c>
      <c t="n" r="B3" s="6">
        <v>540083</v>
      </c>
      <c t="n" r="C3" s="6">
        <v>540378</v>
      </c>
    </row>
    <row r="4" spans="1:3">
      <c t="s" r="A4" s="4">
        <v>53</v>
      </c>
      <c t="n" r="B4" s="6">
        <v>317860</v>
      </c>
      <c t="n" r="C4" s="6">
        <v>333558</v>
      </c>
    </row>
    <row r="5" spans="1:3">
      <c t="s" r="A5" s="4">
        <v>63</v>
      </c>
      <c t="n" r="B5" s="6">
        <v>540083</v>
      </c>
      <c t="n" r="C5" s="7">
        <v>540378</v>
      </c>
    </row>
    <row r="6" spans="1:3">
      <c t="s" r="A6" s="4">
        <v>66</v>
      </c>
    </row>
    <row r="7" spans="1:3">
      <c t="s" r="A7" s="4">
        <v>261</v>
      </c>
      <c t="n" r="B7" s="6">
        <v>2080</v>
      </c>
    </row>
    <row r="8" spans="1:3">
      <c t="s" r="A8" s="4">
        <v>262</v>
      </c>
      <c t="n" r="B8" s="6">
        <v>7646</v>
      </c>
    </row>
    <row r="9" spans="1:3">
      <c t="s" r="A9" s="4">
        <v>43</v>
      </c>
      <c t="n" r="B9" s="6">
        <v>9726</v>
      </c>
    </row>
    <row r="10" spans="1:3">
      <c t="s" r="A10" s="4">
        <v>53</v>
      </c>
      <c t="n" r="B10" s="6">
        <v>773</v>
      </c>
    </row>
    <row r="11" spans="1:3">
      <c t="s" r="A11" s="4">
        <v>269</v>
      </c>
      <c t="n" r="B11" s="6">
        <v>8953</v>
      </c>
    </row>
    <row r="12" spans="1:3">
      <c t="s" r="A12" s="4">
        <v>63</v>
      </c>
      <c t="n" r="B12" s="7">
        <v>97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t="s" r="A1" s="1">
        <v>270</v>
      </c>
      <c t="s" r="C1" s="2">
        <v>76</v>
      </c>
      <c t="s" r="E1" s="2">
        <v>1</v>
      </c>
    </row>
    <row r="2" spans="1:6">
      <c t="s" r="C2" s="2">
        <v>2</v>
      </c>
      <c t="s" r="D2" s="2">
        <v>77</v>
      </c>
      <c t="s" r="E2" s="2">
        <v>2</v>
      </c>
      <c t="s" r="F2" s="2">
        <v>77</v>
      </c>
    </row>
    <row r="3" spans="1:6">
      <c t="s" r="A3" s="4">
        <v>265</v>
      </c>
      <c t="n" r="C3" s="7">
        <v>65767</v>
      </c>
      <c t="n" r="D3" s="7">
        <v>82013</v>
      </c>
      <c t="n" r="E3" s="7">
        <v>210216</v>
      </c>
      <c t="n" r="F3" s="7">
        <v>275267</v>
      </c>
    </row>
    <row r="4" spans="1:6">
      <c t="s" r="A4" s="4">
        <v>266</v>
      </c>
      <c t="n" r="C4" s="6">
        <v>-60682</v>
      </c>
      <c t="n" r="D4" s="6">
        <v>-76203</v>
      </c>
      <c t="n" r="E4" s="6">
        <v>-190996</v>
      </c>
      <c t="n" r="F4" s="6">
        <v>-249146</v>
      </c>
    </row>
    <row r="5" spans="1:6">
      <c t="s" r="A5" s="4">
        <v>96</v>
      </c>
      <c t="s" r="B5" s="4">
        <v>89</v>
      </c>
      <c t="n" r="C5" s="7">
        <v>4322</v>
      </c>
      <c t="n" r="D5" s="7">
        <v>5144</v>
      </c>
      <c t="n" r="E5" s="6">
        <v>16337</v>
      </c>
      <c t="n" r="F5" s="6">
        <v>19588</v>
      </c>
    </row>
    <row r="6" spans="1:6">
      <c t="s" r="A6" s="4">
        <v>66</v>
      </c>
    </row>
    <row r="7" spans="1:6">
      <c t="s" r="A7" s="4">
        <v>265</v>
      </c>
      <c t="n" r="E7" s="6">
        <v>1293</v>
      </c>
      <c t="n" r="F7" s="6">
        <v>1773</v>
      </c>
    </row>
    <row r="8" spans="1:6">
      <c t="s" r="A8" s="4">
        <v>266</v>
      </c>
      <c t="n" r="E8" s="6">
        <v>-1822</v>
      </c>
      <c t="n" r="F8" s="6">
        <v>-1725</v>
      </c>
    </row>
    <row r="9" spans="1:6">
      <c t="s" r="A9" s="4">
        <v>96</v>
      </c>
      <c t="n" r="E9" s="7">
        <v>-529</v>
      </c>
      <c t="n" r="F9" s="7">
        <v>48</v>
      </c>
    </row>
    <row r="10" spans="1:6">
      <c t="n" r="A10"/>
    </row>
    <row r="11" spans="1:6">
      <c t="s" r="A11" s="4">
        <v>89</v>
      </c>
      <c t="s" r="B11" s="4">
        <v>106</v>
      </c>
    </row>
  </sheetData>
  <mergeCells count="5">
    <mergeCell ref="A1:B2"/>
    <mergeCell ref="C1:D1"/>
    <mergeCell ref="E1:F1"/>
    <mergeCell ref="A10:E10"/>
    <mergeCell ref="B11:E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t="s" r="A1" s="1">
        <v>271</v>
      </c>
      <c t="s" r="C1" s="2">
        <v>2</v>
      </c>
      <c t="s" r="D1" s="2">
        <v>25</v>
      </c>
    </row>
    <row r="2" spans="1:4">
      <c t="s" r="A2" s="3">
        <v>272</v>
      </c>
    </row>
    <row r="3" spans="1:4">
      <c t="s" r="A3" s="4">
        <v>273</v>
      </c>
      <c t="n" r="C3" s="7">
        <v>10617</v>
      </c>
      <c t="n" r="D3" s="7">
        <v>6563</v>
      </c>
    </row>
    <row r="4" spans="1:4">
      <c t="s" r="A4" s="4">
        <v>274</v>
      </c>
      <c t="s" r="B4" s="4">
        <v>89</v>
      </c>
      <c t="n" r="C4" s="6">
        <v>1985</v>
      </c>
      <c t="n" r="D4" s="6">
        <v>1763</v>
      </c>
    </row>
    <row r="5" spans="1:4">
      <c t="s" r="A5" s="4">
        <v>275</v>
      </c>
      <c t="n" r="C5" s="6">
        <v>6407</v>
      </c>
    </row>
    <row r="6" spans="1:4">
      <c t="s" r="A6" s="4">
        <v>33</v>
      </c>
      <c t="n" r="C6" s="6">
        <v>2602</v>
      </c>
      <c t="n" r="D6" s="6">
        <v>3090</v>
      </c>
    </row>
    <row r="7" spans="1:4">
      <c t="s" r="A7" s="4">
        <v>276</v>
      </c>
      <c t="n" r="C7" s="7">
        <v>21611</v>
      </c>
      <c t="n" r="D7" s="7">
        <v>11416</v>
      </c>
    </row>
    <row r="8" spans="1:4">
      <c t="n" r="A8"/>
    </row>
    <row r="9" spans="1:4">
      <c t="s" r="A9" s="4">
        <v>89</v>
      </c>
      <c t="s" r="B9" s="4">
        <v>277</v>
      </c>
    </row>
  </sheetData>
  <mergeCells count="3">
    <mergeCell ref="A1:B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20"/>
    <col customWidth="1" max="3" min="3" width="21"/>
  </cols>
  <sheetData>
    <row r="1" spans="1:3">
      <c t="s" r="A1" s="1">
        <v>278</v>
      </c>
      <c t="s" r="B1" s="2">
        <v>279</v>
      </c>
      <c t="s" r="C1" s="2">
        <v>280</v>
      </c>
    </row>
    <row r="2" spans="1:3">
      <c t="s" r="A2" s="3">
        <v>155</v>
      </c>
    </row>
    <row r="3" spans="1:3">
      <c t="s" r="A3" s="4">
        <v>281</v>
      </c>
      <c t="n" r="B3" s="6">
        <v>10</v>
      </c>
    </row>
    <row r="4" spans="1:3">
      <c t="s" r="A4" s="4">
        <v>282</v>
      </c>
      <c t="n" r="B4" s="6">
        <v>20</v>
      </c>
    </row>
    <row r="5" spans="1:3">
      <c t="s" r="A5" s="4">
        <v>283</v>
      </c>
      <c t="n" r="C5" s="7">
        <v>2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77"/>
    <col customWidth="1" max="3" min="3" width="15"/>
    <col customWidth="1" max="4" min="4" width="14"/>
    <col customWidth="1" max="5" min="5" width="15"/>
    <col customWidth="1" max="6" min="6" width="14"/>
  </cols>
  <sheetData>
    <row r="1" spans="1:6">
      <c t="s" r="A1" s="1">
        <v>284</v>
      </c>
      <c t="s" r="C1" s="2">
        <v>76</v>
      </c>
      <c t="s" r="E1" s="2">
        <v>1</v>
      </c>
    </row>
    <row r="2" spans="1:6">
      <c t="s" r="C2" s="2">
        <v>2</v>
      </c>
      <c t="s" r="D2" s="2">
        <v>77</v>
      </c>
      <c t="s" r="E2" s="2">
        <v>2</v>
      </c>
      <c t="s" r="F2" s="2">
        <v>77</v>
      </c>
    </row>
    <row r="3" spans="1:6">
      <c t="s" r="A3" s="3">
        <v>158</v>
      </c>
    </row>
    <row r="4" spans="1:6">
      <c t="s" r="A4" s="4">
        <v>135</v>
      </c>
      <c t="s" r="B4" s="4">
        <v>89</v>
      </c>
      <c t="n" r="C4" s="7">
        <v>4322</v>
      </c>
      <c t="n" r="D4" s="7">
        <v>5144</v>
      </c>
      <c t="n" r="E4" s="7">
        <v>16337</v>
      </c>
      <c t="n" r="F4" s="7">
        <v>19588</v>
      </c>
    </row>
    <row r="5" spans="1:6">
      <c t="s" r="A5" s="4">
        <v>285</v>
      </c>
      <c t="n" r="C5" s="6">
        <v>-115</v>
      </c>
      <c t="n" r="D5" s="6">
        <v>-155</v>
      </c>
      <c t="n" r="E5" s="6">
        <v>-429</v>
      </c>
      <c t="n" r="F5" s="6">
        <v>-595</v>
      </c>
    </row>
    <row r="6" spans="1:6">
      <c t="s" r="A6" s="4">
        <v>286</v>
      </c>
      <c t="n" r="C6" s="7">
        <v>4207</v>
      </c>
      <c t="n" r="D6" s="7">
        <v>4989</v>
      </c>
      <c t="n" r="E6" s="7">
        <v>15908</v>
      </c>
      <c t="n" r="F6" s="7">
        <v>18993</v>
      </c>
    </row>
    <row r="7" spans="1:6">
      <c t="n" r="A7"/>
    </row>
    <row r="8" spans="1:6">
      <c t="s" r="A8" s="4">
        <v>89</v>
      </c>
      <c t="s" r="B8" s="4">
        <v>106</v>
      </c>
    </row>
  </sheetData>
  <mergeCells count="5">
    <mergeCell ref="A1:B2"/>
    <mergeCell ref="C1:D1"/>
    <mergeCell ref="E1:F1"/>
    <mergeCell ref="A7:E7"/>
    <mergeCell ref="B8:E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t="s" r="A1" s="1">
        <v>287</v>
      </c>
      <c t="s" r="B1" s="2">
        <v>1</v>
      </c>
    </row>
    <row r="2" spans="1:2">
      <c t="s" r="B2" s="2">
        <v>288</v>
      </c>
    </row>
    <row r="3" spans="1:2">
      <c t="s" r="A3" s="3">
        <v>289</v>
      </c>
    </row>
    <row r="4" spans="1:2">
      <c t="s" r="A4" s="4">
        <v>290</v>
      </c>
      <c t="n" r="B4" s="7">
        <v>134000</v>
      </c>
    </row>
    <row r="5" spans="1:2">
      <c t="s" r="A5" s="4">
        <v>291</v>
      </c>
      <c t="n" r="B5" s="7">
        <v>0</v>
      </c>
    </row>
    <row r="6" spans="1:2">
      <c t="s" r="A6" s="4">
        <v>292</v>
      </c>
      <c t="n" r="B6" s="10">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2"/>
  </cols>
  <sheetData>
    <row r="1" spans="1:2">
      <c t="s" r="A1" s="1">
        <v>293</v>
      </c>
      <c t="s" r="B1" s="2">
        <v>1</v>
      </c>
    </row>
    <row r="2" spans="1:2">
      <c t="s" r="B2" s="2">
        <v>288</v>
      </c>
    </row>
    <row r="3" spans="1:2">
      <c t="s" r="A3" s="3">
        <v>294</v>
      </c>
    </row>
    <row r="4" spans="1:2">
      <c t="s" r="A4" s="4">
        <v>295</v>
      </c>
      <c t="s" r="B4" s="4">
        <v>296</v>
      </c>
    </row>
    <row r="5" spans="1:2">
      <c t="s" r="A5" s="4">
        <v>297</v>
      </c>
      <c t="n" r="B5" s="7">
        <v>18</v>
      </c>
    </row>
    <row r="6" spans="1:2">
      <c t="s" r="A6" s="4">
        <v>298</v>
      </c>
      <c t="n" r="B6" s="6">
        <v>14200000</v>
      </c>
    </row>
    <row r="7" spans="1:2">
      <c t="s" r="A7" s="4">
        <v>299</v>
      </c>
    </row>
    <row r="8" spans="1:2">
      <c t="s" r="A8" s="3">
        <v>294</v>
      </c>
    </row>
    <row r="9" spans="1:2">
      <c t="s" r="A9" s="4">
        <v>298</v>
      </c>
      <c t="n" r="B9" s="6">
        <v>1435000</v>
      </c>
    </row>
    <row r="10" spans="1:2">
      <c t="s" r="A10" s="4">
        <v>300</v>
      </c>
    </row>
    <row r="11" spans="1:2">
      <c t="s" r="A11" s="3">
        <v>294</v>
      </c>
    </row>
    <row r="12" spans="1:2">
      <c t="s" r="A12" s="4">
        <v>301</v>
      </c>
      <c t="n" r="B12" s="6">
        <v>6700</v>
      </c>
    </row>
    <row r="13" spans="1:2">
      <c t="s" r="A13" s="4">
        <v>66</v>
      </c>
    </row>
    <row r="14" spans="1:2">
      <c t="s" r="A14" s="3">
        <v>294</v>
      </c>
    </row>
    <row r="15" spans="1:2">
      <c t="s" r="A15" s="4">
        <v>298</v>
      </c>
      <c t="n" r="B15" s="6">
        <v>1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02</v>
      </c>
      <c t="s" r="B1" s="2">
        <v>303</v>
      </c>
    </row>
    <row r="2" spans="1:2">
      <c t="s" r="A2" s="3">
        <v>304</v>
      </c>
    </row>
    <row r="3" spans="1:2">
      <c t="s" r="A3" s="4">
        <v>305</v>
      </c>
      <c t="n" r="B3" s="7">
        <v>6407</v>
      </c>
    </row>
    <row r="4" spans="1:2">
      <c t="s" r="A4" s="4">
        <v>306</v>
      </c>
      <c t="n" r="B4" s="6">
        <v>1690</v>
      </c>
    </row>
    <row r="5" spans="1:2">
      <c t="s" r="A5" s="4">
        <v>307</v>
      </c>
      <c t="n" r="B5" s="6">
        <v>9903</v>
      </c>
    </row>
    <row r="6" spans="1:2">
      <c t="s" r="A6" s="4">
        <v>128</v>
      </c>
      <c t="n" r="B6" s="7">
        <v>1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t="s" r="A1" s="1">
        <v>308</v>
      </c>
      <c t="s" r="B1" s="2">
        <v>1</v>
      </c>
    </row>
    <row r="2" spans="1:3">
      <c t="s" r="B2" s="2">
        <v>2</v>
      </c>
      <c t="s" r="C2" s="2">
        <v>77</v>
      </c>
    </row>
    <row r="3" spans="1:3">
      <c t="s" r="A3" s="3">
        <v>167</v>
      </c>
    </row>
    <row r="4" spans="1:3">
      <c t="s" r="A4" s="4">
        <v>309</v>
      </c>
      <c t="s" r="B4" s="4">
        <v>310</v>
      </c>
      <c t="s" r="C4" s="4">
        <v>2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5</v>
      </c>
      <c t="s" r="C1" s="2">
        <v>76</v>
      </c>
      <c t="s" r="E1" s="2">
        <v>1</v>
      </c>
    </row>
    <row r="2" spans="1:6">
      <c t="s" r="C2" s="2">
        <v>2</v>
      </c>
      <c t="s" r="D2" s="2">
        <v>77</v>
      </c>
      <c t="s" r="E2" s="2">
        <v>2</v>
      </c>
      <c t="s" r="F2" s="2">
        <v>77</v>
      </c>
    </row>
    <row r="3" spans="1:6">
      <c t="s" r="A3" s="3">
        <v>78</v>
      </c>
    </row>
    <row r="4" spans="1:6">
      <c t="s" r="A4" s="4">
        <v>79</v>
      </c>
      <c t="n" r="C4" s="7">
        <v>65360</v>
      </c>
      <c t="n" r="D4" s="7">
        <v>81332</v>
      </c>
      <c t="n" r="E4" s="7">
        <v>207429</v>
      </c>
      <c t="n" r="F4" s="7">
        <v>273728</v>
      </c>
    </row>
    <row r="5" spans="1:6">
      <c t="s" r="A5" s="4">
        <v>80</v>
      </c>
      <c t="n" r="E5" s="6">
        <v>1753</v>
      </c>
    </row>
    <row r="6" spans="1:6">
      <c t="s" r="A6" s="4">
        <v>81</v>
      </c>
      <c t="n" r="C6" s="6">
        <v>487</v>
      </c>
      <c t="n" r="D6" s="6">
        <v>753</v>
      </c>
      <c t="n" r="E6" s="6">
        <v>1340</v>
      </c>
      <c t="n" r="F6" s="6">
        <v>1625</v>
      </c>
    </row>
    <row r="7" spans="1:6">
      <c t="s" r="A7" s="4">
        <v>82</v>
      </c>
      <c t="n" r="C7" s="6">
        <v>65767</v>
      </c>
      <c t="n" r="D7" s="6">
        <v>82013</v>
      </c>
      <c t="n" r="E7" s="6">
        <v>210216</v>
      </c>
      <c t="n" r="F7" s="6">
        <v>275267</v>
      </c>
    </row>
    <row r="8" spans="1:6">
      <c t="s" r="A8" s="3">
        <v>83</v>
      </c>
    </row>
    <row r="9" spans="1:6">
      <c t="s" r="A9" s="4">
        <v>84</v>
      </c>
      <c t="n" r="C9" s="6">
        <v>46940</v>
      </c>
      <c t="n" r="D9" s="6">
        <v>56995</v>
      </c>
      <c t="n" r="E9" s="6">
        <v>142114</v>
      </c>
      <c t="n" r="F9" s="6">
        <v>191427</v>
      </c>
    </row>
    <row r="10" spans="1:6">
      <c t="s" r="A10" s="4">
        <v>85</v>
      </c>
      <c t="n" r="C10" s="6">
        <v>7942</v>
      </c>
      <c t="n" r="D10" s="6">
        <v>10648</v>
      </c>
      <c t="n" r="E10" s="6">
        <v>26180</v>
      </c>
      <c t="n" r="F10" s="6">
        <v>32756</v>
      </c>
    </row>
    <row r="11" spans="1:6">
      <c t="s" r="A11" s="4">
        <v>86</v>
      </c>
      <c t="n" r="C11" s="6">
        <v>354</v>
      </c>
      <c t="n" r="D11" s="6">
        <v>381</v>
      </c>
      <c t="n" r="E11" s="6">
        <v>1168</v>
      </c>
      <c t="n" r="F11" s="6">
        <v>1581</v>
      </c>
    </row>
    <row r="12" spans="1:6">
      <c t="s" r="A12" s="4">
        <v>87</v>
      </c>
      <c t="n" r="C12" s="6">
        <v>2585</v>
      </c>
      <c t="n" r="D12" s="6">
        <v>3003</v>
      </c>
      <c t="n" r="E12" s="6">
        <v>8076</v>
      </c>
      <c t="n" r="F12" s="6">
        <v>9427</v>
      </c>
    </row>
    <row r="13" spans="1:6">
      <c t="s" r="A13" s="4">
        <v>88</v>
      </c>
      <c t="s" r="B13" s="4">
        <v>89</v>
      </c>
      <c t="n" r="C13" s="6">
        <v>2861</v>
      </c>
      <c t="n" r="D13" s="6">
        <v>5176</v>
      </c>
      <c t="n" r="E13" s="6">
        <v>13458</v>
      </c>
      <c t="n" r="F13" s="6">
        <v>13955</v>
      </c>
    </row>
    <row r="14" spans="1:6">
      <c t="s" r="A14" s="4">
        <v>90</v>
      </c>
      <c t="n" r="C14" s="6">
        <v>60682</v>
      </c>
      <c t="n" r="D14" s="6">
        <v>76203</v>
      </c>
      <c t="n" r="E14" s="6">
        <v>190996</v>
      </c>
      <c t="n" r="F14" s="6">
        <v>249146</v>
      </c>
    </row>
    <row r="15" spans="1:6">
      <c t="s" r="A15" s="4">
        <v>91</v>
      </c>
      <c t="n" r="C15" s="6">
        <v>5085</v>
      </c>
      <c t="n" r="D15" s="6">
        <v>5810</v>
      </c>
      <c t="n" r="E15" s="6">
        <v>19220</v>
      </c>
      <c t="n" r="F15" s="6">
        <v>26121</v>
      </c>
    </row>
    <row r="16" spans="1:6">
      <c t="s" r="A16" s="3">
        <v>92</v>
      </c>
    </row>
    <row r="17" spans="1:6">
      <c t="s" r="A17" s="4">
        <v>93</v>
      </c>
      <c t="n" r="D17" s="6">
        <v>680</v>
      </c>
      <c t="n" r="E17" s="6">
        <v>-270</v>
      </c>
      <c t="n" r="F17" s="6">
        <v>1231</v>
      </c>
    </row>
    <row r="18" spans="1:6">
      <c t="s" r="A18" s="4">
        <v>94</v>
      </c>
      <c t="n" r="C18" s="6">
        <v>763</v>
      </c>
      <c t="n" r="D18" s="6">
        <v>-14</v>
      </c>
      <c t="n" r="E18" s="6">
        <v>3153</v>
      </c>
      <c t="n" r="F18" s="6">
        <v>5302</v>
      </c>
    </row>
    <row r="19" spans="1:6">
      <c t="s" r="A19" s="4">
        <v>95</v>
      </c>
      <c t="n" r="C19" s="6">
        <v>763</v>
      </c>
      <c t="n" r="D19" s="6">
        <v>666</v>
      </c>
      <c t="n" r="E19" s="6">
        <v>2883</v>
      </c>
      <c t="n" r="F19" s="6">
        <v>6533</v>
      </c>
    </row>
    <row r="20" spans="1:6">
      <c t="s" r="A20" s="4">
        <v>96</v>
      </c>
      <c t="s" r="B20" s="4">
        <v>97</v>
      </c>
      <c t="n" r="C20" s="7">
        <v>4322</v>
      </c>
      <c t="n" r="D20" s="7">
        <v>5144</v>
      </c>
      <c t="n" r="E20" s="7">
        <v>16337</v>
      </c>
      <c t="n" r="F20" s="7">
        <v>19588</v>
      </c>
    </row>
    <row r="21" spans="1:6">
      <c t="s" r="A21" s="3">
        <v>98</v>
      </c>
    </row>
    <row r="22" spans="1:6">
      <c t="s" r="A22" s="4">
        <v>99</v>
      </c>
      <c t="n" r="C22" s="8">
        <v>0.14</v>
      </c>
      <c t="n" r="D22" s="8">
        <v>0.17</v>
      </c>
      <c t="n" r="E22" s="8">
        <v>0.54</v>
      </c>
      <c t="n" r="F22" s="8">
        <v>0.65</v>
      </c>
    </row>
    <row r="23" spans="1:6">
      <c t="s" r="A23" s="3">
        <v>100</v>
      </c>
    </row>
    <row r="24" spans="1:6">
      <c t="s" r="A24" s="4">
        <v>101</v>
      </c>
      <c t="n" r="C24" s="6">
        <v>29252</v>
      </c>
      <c t="n" r="D24" s="6">
        <v>29044</v>
      </c>
      <c t="n" r="E24" s="6">
        <v>29251</v>
      </c>
      <c t="n" r="F24" s="6">
        <v>29011</v>
      </c>
    </row>
    <row r="25" spans="1:6">
      <c t="s" r="A25" s="4">
        <v>102</v>
      </c>
      <c t="n" r="E25" s="7">
        <v>793</v>
      </c>
      <c t="n" r="F25" s="7">
        <v>1858</v>
      </c>
    </row>
    <row r="26" spans="1:6">
      <c t="s" r="A26" s="4">
        <v>103</v>
      </c>
      <c t="n" r="C26" s="7">
        <v>-955</v>
      </c>
      <c t="n" r="D26" s="7">
        <v>1251</v>
      </c>
    </row>
    <row r="27" spans="1:6">
      <c t="s" r="A27" s="4">
        <v>64</v>
      </c>
    </row>
    <row r="28" spans="1:6">
      <c t="s" r="A28" s="3">
        <v>78</v>
      </c>
    </row>
    <row r="29" spans="1:6">
      <c t="s" r="A29" s="4">
        <v>104</v>
      </c>
      <c t="n" r="C29" s="6">
        <v>26</v>
      </c>
      <c t="n" r="D29" s="6">
        <v>-93</v>
      </c>
      <c t="n" r="E29" s="6">
        <v>-42</v>
      </c>
      <c t="n" r="F29" s="6">
        <v>-110</v>
      </c>
    </row>
    <row r="30" spans="1:6">
      <c t="s" r="A30" s="4">
        <v>82</v>
      </c>
      <c t="n" r="E30" s="6">
        <v>7900</v>
      </c>
      <c t="n" r="F30" s="6">
        <v>10887</v>
      </c>
    </row>
    <row r="31" spans="1:6">
      <c t="s" r="A31" s="3">
        <v>83</v>
      </c>
    </row>
    <row r="32" spans="1:6">
      <c t="s" r="A32" s="4">
        <v>90</v>
      </c>
      <c t="n" r="E32" s="6">
        <v>8005</v>
      </c>
      <c t="n" r="F32" s="6">
        <v>11156</v>
      </c>
    </row>
    <row r="33" spans="1:6">
      <c t="s" r="A33" s="3">
        <v>92</v>
      </c>
    </row>
    <row r="34" spans="1:6">
      <c t="s" r="A34" s="4">
        <v>96</v>
      </c>
      <c t="n" r="E34" s="6">
        <v>-105</v>
      </c>
      <c t="n" r="F34" s="6">
        <v>-269</v>
      </c>
    </row>
    <row r="35" spans="1:6">
      <c t="s" r="A35" s="4">
        <v>66</v>
      </c>
    </row>
    <row r="36" spans="1:6">
      <c t="s" r="A36" s="3">
        <v>78</v>
      </c>
    </row>
    <row r="37" spans="1:6">
      <c t="s" r="A37" s="4">
        <v>104</v>
      </c>
      <c t="n" r="C37" s="7">
        <v>-106</v>
      </c>
      <c t="n" r="D37" s="7">
        <v>21</v>
      </c>
      <c t="n" r="E37" s="6">
        <v>-264</v>
      </c>
      <c t="n" r="F37" s="6">
        <v>24</v>
      </c>
    </row>
    <row r="38" spans="1:6">
      <c t="s" r="A38" s="4">
        <v>82</v>
      </c>
      <c t="n" r="E38" s="6">
        <v>1293</v>
      </c>
      <c t="n" r="F38" s="6">
        <v>1773</v>
      </c>
    </row>
    <row r="39" spans="1:6">
      <c t="s" r="A39" s="3">
        <v>83</v>
      </c>
    </row>
    <row r="40" spans="1:6">
      <c t="s" r="A40" s="4">
        <v>90</v>
      </c>
      <c t="n" r="E40" s="6">
        <v>1822</v>
      </c>
      <c t="n" r="F40" s="6">
        <v>1725</v>
      </c>
    </row>
    <row r="41" spans="1:6">
      <c t="s" r="A41" s="3">
        <v>92</v>
      </c>
    </row>
    <row r="42" spans="1:6">
      <c t="s" r="A42" s="4">
        <v>96</v>
      </c>
      <c t="n" r="E42" s="7">
        <v>-529</v>
      </c>
      <c t="n" r="F42" s="7">
        <v>48</v>
      </c>
    </row>
    <row r="43" spans="1:6">
      <c t="n" r="A43"/>
    </row>
    <row r="44" spans="1:6">
      <c t="s" r="A44" s="4">
        <v>89</v>
      </c>
      <c t="s" r="B44" s="4">
        <v>105</v>
      </c>
    </row>
    <row r="45" spans="1:6">
      <c t="s" r="A45" s="4">
        <v>97</v>
      </c>
      <c t="s" r="B45" s="4">
        <v>106</v>
      </c>
    </row>
  </sheetData>
  <mergeCells count="6">
    <mergeCell ref="A1:B2"/>
    <mergeCell ref="C1:D1"/>
    <mergeCell ref="E1:F1"/>
    <mergeCell ref="A43:E43"/>
    <mergeCell ref="B44:E44"/>
    <mergeCell ref="B45:E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107</v>
      </c>
      <c t="s" r="B1" s="2">
        <v>1</v>
      </c>
    </row>
    <row r="2" spans="1:3">
      <c t="s" r="B2" s="2">
        <v>2</v>
      </c>
      <c t="s" r="C2" s="2">
        <v>77</v>
      </c>
    </row>
    <row r="3" spans="1:3">
      <c t="s" r="A3" s="3">
        <v>108</v>
      </c>
    </row>
    <row r="4" spans="1:3">
      <c t="s" r="A4" s="4">
        <v>109</v>
      </c>
      <c t="n" r="B4" s="7">
        <v>43691</v>
      </c>
      <c t="n" r="C4" s="7">
        <v>76573</v>
      </c>
    </row>
    <row r="5" spans="1:3">
      <c t="s" r="A5" s="3">
        <v>110</v>
      </c>
    </row>
    <row r="6" spans="1:3">
      <c t="s" r="A6" s="4">
        <v>111</v>
      </c>
      <c t="n" r="B6" s="6">
        <v>-18000</v>
      </c>
    </row>
    <row r="7" spans="1:3">
      <c t="s" r="A7" s="4">
        <v>112</v>
      </c>
      <c t="n" r="B7" s="6">
        <v>-11810</v>
      </c>
      <c t="n" r="C7" s="6">
        <v>-27109</v>
      </c>
    </row>
    <row r="8" spans="1:3">
      <c t="s" r="A8" s="4">
        <v>33</v>
      </c>
      <c t="n" r="B8" s="6">
        <v>186</v>
      </c>
      <c t="n" r="C8" s="6">
        <v>478</v>
      </c>
    </row>
    <row r="9" spans="1:3">
      <c t="s" r="A9" s="4">
        <v>113</v>
      </c>
      <c t="n" r="B9" s="6">
        <v>-29624</v>
      </c>
      <c t="n" r="C9" s="6">
        <v>-26631</v>
      </c>
    </row>
    <row r="10" spans="1:3">
      <c t="s" r="A10" s="3">
        <v>114</v>
      </c>
    </row>
    <row r="11" spans="1:3">
      <c t="s" r="A11" s="4">
        <v>115</v>
      </c>
      <c t="n" r="B11" s="6">
        <v>15000</v>
      </c>
    </row>
    <row r="12" spans="1:3">
      <c t="s" r="A12" s="4">
        <v>116</v>
      </c>
      <c t="n" r="B12" s="6">
        <v>-2090</v>
      </c>
    </row>
    <row r="13" spans="1:3">
      <c t="s" r="A13" s="4">
        <v>117</v>
      </c>
      <c t="n" r="B13" s="6">
        <v>-26492</v>
      </c>
      <c t="n" r="C13" s="6">
        <v>-40312</v>
      </c>
    </row>
    <row r="14" spans="1:3">
      <c t="s" r="A14" s="4">
        <v>118</v>
      </c>
      <c t="n" r="B14" s="6">
        <v>-3597</v>
      </c>
      <c t="n" r="C14" s="6">
        <v>-3596</v>
      </c>
    </row>
    <row r="15" spans="1:3">
      <c t="s" r="A15" s="4">
        <v>119</v>
      </c>
      <c t="n" r="B15" s="6">
        <v>-17179</v>
      </c>
      <c t="n" r="C15" s="6">
        <v>-43908</v>
      </c>
    </row>
    <row r="16" spans="1:3">
      <c t="s" r="A16" s="4">
        <v>120</v>
      </c>
      <c t="n" r="B16" s="6">
        <v>-3112</v>
      </c>
      <c t="n" r="C16" s="6">
        <v>6034</v>
      </c>
    </row>
    <row r="17" spans="1:3">
      <c t="s" r="A17" s="4">
        <v>121</v>
      </c>
      <c t="n" r="B17" s="6">
        <v>15930</v>
      </c>
      <c t="n" r="C17" s="6">
        <v>13469</v>
      </c>
    </row>
    <row r="18" spans="1:3">
      <c t="s" r="A18" s="4">
        <v>122</v>
      </c>
      <c t="n" r="B18" s="7">
        <v>12818</v>
      </c>
      <c t="n" r="C18" s="7">
        <v>19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77"/>
    <col customWidth="1" max="3" min="3" width="36"/>
    <col customWidth="1" max="4" min="4" width="27"/>
    <col customWidth="1" max="5" min="5" width="55"/>
    <col customWidth="1" max="6" min="6" width="4"/>
    <col customWidth="1" max="7" min="7" width="11"/>
    <col customWidth="1" max="8" min="8" width="4"/>
  </cols>
  <sheetData>
    <row r="1" spans="1:8">
      <c t="s" r="A1" s="1">
        <v>123</v>
      </c>
      <c t="s" r="B1" s="2">
        <v>124</v>
      </c>
      <c t="s" r="C1" s="2">
        <v>125</v>
      </c>
      <c t="s" r="D1" s="2">
        <v>126</v>
      </c>
      <c t="s" r="E1" s="2">
        <v>127</v>
      </c>
      <c t="s" r="F1" s="2">
        <v>89</v>
      </c>
      <c t="s" r="G1" s="2">
        <v>128</v>
      </c>
    </row>
    <row r="2" spans="1:8">
      <c t="s" r="A2" s="4">
        <v>129</v>
      </c>
      <c t="n" r="B2" s="7">
        <v>292</v>
      </c>
      <c t="n" r="C2" s="7">
        <v>92275</v>
      </c>
      <c t="n" r="D2" s="7">
        <v>114341</v>
      </c>
      <c t="n" r="E2" s="7">
        <v>-88</v>
      </c>
      <c t="n" r="G2" s="7">
        <v>206820</v>
      </c>
    </row>
    <row r="3" spans="1:8">
      <c t="s" r="A3" s="4">
        <v>130</v>
      </c>
      <c t="n" r="B3" s="6">
        <v>29251</v>
      </c>
      <c t="n" r="E3"/>
    </row>
    <row r="4" spans="1:8">
      <c t="s" r="A4" s="4">
        <v>131</v>
      </c>
      <c t="n" r="C4" s="6">
        <v>1822</v>
      </c>
      <c t="n" r="E4"/>
      <c t="n" r="G4" s="6">
        <v>1822</v>
      </c>
    </row>
    <row r="5" spans="1:8">
      <c t="s" r="A5" s="4">
        <v>132</v>
      </c>
      <c t="n" r="B5" s="6">
        <v>2</v>
      </c>
      <c t="n" r="E5"/>
    </row>
    <row r="6" spans="1:8">
      <c t="s" r="A6" s="4">
        <v>133</v>
      </c>
      <c t="n" r="B6" s="6">
        <v>-1</v>
      </c>
      <c t="n" r="E6"/>
    </row>
    <row r="7" spans="1:8">
      <c t="s" r="A7" s="4">
        <v>134</v>
      </c>
      <c t="n" r="C7" s="6">
        <v>-3</v>
      </c>
      <c t="n" r="E7"/>
      <c t="n" r="G7" s="6">
        <v>-3</v>
      </c>
    </row>
    <row r="8" spans="1:8">
      <c t="s" r="A8" s="4">
        <v>118</v>
      </c>
      <c t="n" r="D8" s="6">
        <v>-3597</v>
      </c>
      <c t="n" r="E8"/>
      <c t="n" r="G8" s="6">
        <v>-3597</v>
      </c>
    </row>
    <row r="9" spans="1:8">
      <c t="s" r="A9" s="4">
        <v>135</v>
      </c>
      <c t="n" r="D9" s="6">
        <v>16337</v>
      </c>
      <c t="n" r="E9"/>
      <c t="n" r="G9" s="6">
        <v>16337</v>
      </c>
      <c t="s" r="H9" s="4">
        <v>97</v>
      </c>
    </row>
    <row r="10" spans="1:8">
      <c t="s" r="A10" s="4">
        <v>33</v>
      </c>
      <c t="n" r="C10" s="6">
        <v>100</v>
      </c>
      <c t="n" r="E10" s="6">
        <v>744</v>
      </c>
      <c t="n" r="G10" s="6">
        <v>844</v>
      </c>
    </row>
    <row r="11" spans="1:8">
      <c t="s" r="A11" s="4">
        <v>136</v>
      </c>
      <c t="n" r="B11" s="6">
        <v>16</v>
      </c>
      <c t="n" r="E11"/>
    </row>
    <row r="12" spans="1:8">
      <c t="s" r="A12" s="4">
        <v>137</v>
      </c>
      <c t="n" r="B12" s="7">
        <v>292</v>
      </c>
      <c t="n" r="C12" s="7">
        <v>94194</v>
      </c>
      <c t="n" r="D12" s="7">
        <v>127081</v>
      </c>
      <c t="n" r="E12" s="7">
        <v>656</v>
      </c>
      <c t="n" r="G12" s="7">
        <v>222223</v>
      </c>
    </row>
    <row r="13" spans="1:8">
      <c t="s" r="A13" s="4">
        <v>138</v>
      </c>
      <c t="n" r="B13" s="6">
        <v>29268</v>
      </c>
      <c t="n" r="E13"/>
    </row>
    <row r="14" spans="1:8">
      <c t="n" r="A14"/>
    </row>
    <row r="15" spans="1:8">
      <c t="s" r="A15" s="4">
        <v>89</v>
      </c>
      <c t="s" r="B15" s="4">
        <v>139</v>
      </c>
    </row>
    <row r="16" spans="1:8">
      <c t="s" r="A16" s="4">
        <v>97</v>
      </c>
      <c t="s" r="B16" s="4">
        <v>106</v>
      </c>
    </row>
  </sheetData>
  <mergeCells count="16">
    <mergeCell ref="G1:H1"/>
    <mergeCell ref="E2:F2"/>
    <mergeCell ref="E3:F3"/>
    <mergeCell ref="E4:F4"/>
    <mergeCell ref="E5:F5"/>
    <mergeCell ref="E6:F6"/>
    <mergeCell ref="E7:F7"/>
    <mergeCell ref="E8:F8"/>
    <mergeCell ref="E9:F9"/>
    <mergeCell ref="E10:F10"/>
    <mergeCell ref="E11:F11"/>
    <mergeCell ref="E12:F12"/>
    <mergeCell ref="E13:F13"/>
    <mergeCell ref="A14:H14"/>
    <mergeCell ref="B15:H15"/>
    <mergeCell ref="B16:H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6</v>
      </c>
      <c t="s" r="B1" s="2">
        <v>1</v>
      </c>
    </row>
    <row r="2" spans="1:2">
      <c t="s" r="B2" s="2">
        <v>2</v>
      </c>
    </row>
    <row r="3" spans="1:2">
      <c t="s" r="A3" s="4">
        <v>64</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vt:lpstr>
      <vt:lpstr>Consolidated Balance Sheet (Par</vt:lpstr>
      <vt:lpstr>Consolidated Statement of Opera</vt:lpstr>
      <vt:lpstr>Consolidated Statement of Cash </vt:lpstr>
      <vt:lpstr>Consolidated Statement of Stock</vt:lpstr>
      <vt:lpstr>General Business</vt:lpstr>
      <vt:lpstr>Bank Debt</vt:lpstr>
      <vt:lpstr>Investment in Savoy</vt:lpstr>
      <vt:lpstr>Investment in Sunrise Energy</vt:lpstr>
      <vt:lpstr>Other Long-Term Assets</vt:lpstr>
      <vt:lpstr>Self Insurance</vt:lpstr>
      <vt:lpstr>Net Income per Share</vt:lpstr>
      <vt:lpstr>Asset Realization</vt:lpstr>
      <vt:lpstr>Freelandville Purchase</vt:lpstr>
      <vt:lpstr>Income Taxes</vt:lpstr>
      <vt:lpstr>Bank Debt (Tables)</vt:lpstr>
      <vt:lpstr>Investment in Savoy (Tables)</vt:lpstr>
      <vt:lpstr>Investment in Sunrise Energy (T</vt:lpstr>
      <vt:lpstr>Other Long-Term Assets (Tables)</vt:lpstr>
      <vt:lpstr>Net Income per Share (Tables)</vt:lpstr>
      <vt:lpstr>Freelandville Purchase (Tables)</vt:lpstr>
      <vt:lpstr>General Business (Details)</vt:lpstr>
      <vt:lpstr>Bank Debt (Narrative) (Details)</vt:lpstr>
      <vt:lpstr>Bank Debt (Amended Credit Facil</vt:lpstr>
      <vt:lpstr>Bank Debt (Schedule of Debt) (D</vt:lpstr>
      <vt:lpstr>Investment in Savoy (Narrative)</vt:lpstr>
      <vt:lpstr>Investment in Savoy (Condensed </vt:lpstr>
      <vt:lpstr>Investment in Savoy (Condense29</vt:lpstr>
      <vt:lpstr>Investment in Sunrise Energy (N</vt:lpstr>
      <vt:lpstr>Investment in Sunrise Energy (C</vt:lpstr>
      <vt:lpstr>Investment in Sunrise Energy 32</vt:lpstr>
      <vt:lpstr>Other Long-Term Assets (Schedul</vt:lpstr>
      <vt:lpstr>Self Insurance (Details)</vt:lpstr>
      <vt:lpstr>Net Income per Share (Details)</vt:lpstr>
      <vt:lpstr>Asset Realization (Narrative) (</vt:lpstr>
      <vt:lpstr>Freelandville Purchase (Narrati</vt:lpstr>
      <vt:lpstr>Freelandville Purchase (Purchas</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35:58Z</dcterms:created>
  <dcterms:modified xmlns:dcterms="http://purl.org/dc/terms/" xmlns:xsi="http://www.w3.org/2001/XMLSchema-instance" xsi:type="dcterms:W3CDTF">2016-11-04T16:35:58Z</dcterms:modified>
  <dc:title xmlns:dc="http://purl.org/dc/elements/1.1/">Untitled</dc:title>
  <dc:description xmlns:dc="http://purl.org/dc/elements/1.1/"/>
  <dc:subject xmlns:dc="http://purl.org/dc/elements/1.1/"/>
  <cp:keywords/>
  <cp:category/>
</cp:coreProperties>
</file>